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Inventory Financing Agreements" sheetId="11" state="visible" r:id="rId11"/>
    <sheet xmlns:r="http://schemas.openxmlformats.org/officeDocument/2006/relationships" name="Contract Liabilities and Perfor" sheetId="12" state="visible" r:id="rId12"/>
    <sheet xmlns:r="http://schemas.openxmlformats.org/officeDocument/2006/relationships" name="Financial Instru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Description of Business and S_2" sheetId="19" state="visible" r:id="rId19"/>
    <sheet xmlns:r="http://schemas.openxmlformats.org/officeDocument/2006/relationships" name="Inventory Financing Agreements " sheetId="20" state="visible" r:id="rId20"/>
    <sheet xmlns:r="http://schemas.openxmlformats.org/officeDocument/2006/relationships" name="Contract Liabilities and Perf_2" sheetId="21" state="visible" r:id="rId21"/>
    <sheet xmlns:r="http://schemas.openxmlformats.org/officeDocument/2006/relationships" name="Financial Instruments (Tables)"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Description of Business and S_3" sheetId="26" state="visible" r:id="rId26"/>
    <sheet xmlns:r="http://schemas.openxmlformats.org/officeDocument/2006/relationships" name="Inventory Financing Agreement_2" sheetId="27" state="visible" r:id="rId27"/>
    <sheet xmlns:r="http://schemas.openxmlformats.org/officeDocument/2006/relationships" name="Contract Liabilities and Perf_3" sheetId="28" state="visible" r:id="rId28"/>
    <sheet xmlns:r="http://schemas.openxmlformats.org/officeDocument/2006/relationships" name="Contract Liabilities and Perf_4" sheetId="29" state="visible" r:id="rId29"/>
    <sheet xmlns:r="http://schemas.openxmlformats.org/officeDocument/2006/relationships" name="Financial Instruments - (Detail" sheetId="30" state="visible" r:id="rId30"/>
    <sheet xmlns:r="http://schemas.openxmlformats.org/officeDocument/2006/relationships" name="Long-Term Debt - Debt Balances " sheetId="31" state="visible" r:id="rId31"/>
    <sheet xmlns:r="http://schemas.openxmlformats.org/officeDocument/2006/relationships" name="Long-Term Debt - Narrative (Det" sheetId="32" state="visible" r:id="rId32"/>
    <sheet xmlns:r="http://schemas.openxmlformats.org/officeDocument/2006/relationships" name="Long-Term Debt - Fair Value of " sheetId="33" state="visible" r:id="rId33"/>
    <sheet xmlns:r="http://schemas.openxmlformats.org/officeDocument/2006/relationships" name="Income Taxes - Narrative (Detai" sheetId="34" state="visible" r:id="rId34"/>
    <sheet xmlns:r="http://schemas.openxmlformats.org/officeDocument/2006/relationships" name="Earnings per Share (Details)" sheetId="35" state="visible" r:id="rId35"/>
    <sheet xmlns:r="http://schemas.openxmlformats.org/officeDocument/2006/relationships" name="Segment Information - Narrative" sheetId="36" state="visible" r:id="rId36"/>
    <sheet xmlns:r="http://schemas.openxmlformats.org/officeDocument/2006/relationships" name="Segment Information - Schedule " sheetId="37" state="visible" r:id="rId37"/>
    <sheet xmlns:r="http://schemas.openxmlformats.org/officeDocument/2006/relationships" name="Segment Information - Disaggreg"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985</t>
        </is>
      </c>
    </row>
    <row r="9">
      <c r="A9" s="4" t="inlineStr">
        <is>
          <t>Entity Central Index Key</t>
        </is>
      </c>
      <c r="B9" s="4" t="inlineStr">
        <is>
          <t>0001402057</t>
        </is>
      </c>
    </row>
    <row r="10">
      <c r="A10" s="4" t="inlineStr">
        <is>
          <t>Current Fiscal Year End Date</t>
        </is>
      </c>
      <c r="B10" s="4" t="inlineStr">
        <is>
          <t>--12-31</t>
        </is>
      </c>
    </row>
    <row r="11">
      <c r="A11" s="4" t="inlineStr">
        <is>
          <t>Entity Registrant Name</t>
        </is>
      </c>
      <c r="B11" s="4" t="inlineStr">
        <is>
          <t>CDW CORP</t>
        </is>
      </c>
    </row>
    <row r="12">
      <c r="A12" s="4" t="inlineStr">
        <is>
          <t>Entity Incorporation, State or Country Code</t>
        </is>
      </c>
      <c r="B12" s="4" t="inlineStr">
        <is>
          <t>DE</t>
        </is>
      </c>
    </row>
    <row r="13">
      <c r="A13" s="4" t="inlineStr">
        <is>
          <t>Entity Tax Identification Number</t>
        </is>
      </c>
      <c r="B13" s="4" t="inlineStr">
        <is>
          <t>26-0273989</t>
        </is>
      </c>
    </row>
    <row r="14">
      <c r="A14" s="4" t="inlineStr">
        <is>
          <t>Entity Address, Address Line One</t>
        </is>
      </c>
      <c r="B14" s="4" t="inlineStr">
        <is>
          <t>75 Tri-State International</t>
        </is>
      </c>
    </row>
    <row r="15">
      <c r="A15" s="4" t="inlineStr">
        <is>
          <t>Entity Address, City or Town</t>
        </is>
      </c>
      <c r="B15" s="4" t="inlineStr">
        <is>
          <t>Lincolnshire</t>
        </is>
      </c>
    </row>
    <row r="16">
      <c r="A16" s="4" t="inlineStr">
        <is>
          <t>Entity Address, State or Province</t>
        </is>
      </c>
      <c r="B16" s="4" t="inlineStr">
        <is>
          <t>IL</t>
        </is>
      </c>
    </row>
    <row r="17">
      <c r="A17" s="4" t="inlineStr">
        <is>
          <t>Entity Address, Postal Zip Code</t>
        </is>
      </c>
      <c r="B17" s="4" t="inlineStr">
        <is>
          <t>60069</t>
        </is>
      </c>
    </row>
    <row r="18">
      <c r="A18" s="4" t="inlineStr">
        <is>
          <t>City Area Code</t>
        </is>
      </c>
      <c r="B18" s="4" t="inlineStr">
        <is>
          <t>847</t>
        </is>
      </c>
    </row>
    <row r="19">
      <c r="A19" s="4" t="inlineStr">
        <is>
          <t>Local Phone Number</t>
        </is>
      </c>
      <c r="B19" s="4" t="inlineStr">
        <is>
          <t>465-6000</t>
        </is>
      </c>
    </row>
    <row r="20">
      <c r="A20" s="4" t="inlineStr">
        <is>
          <t>Title of 12(b) Security</t>
        </is>
      </c>
      <c r="B20" s="4" t="inlineStr">
        <is>
          <t>Common stock, par value $0.01 per share</t>
        </is>
      </c>
    </row>
    <row r="21">
      <c r="A21" s="4" t="inlineStr">
        <is>
          <t>Trading Symbol</t>
        </is>
      </c>
      <c r="B21" s="4" t="inlineStr">
        <is>
          <t>CDW</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42988211</v>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Reference Rate Reform In March 2020, the Financial Accounting Standards Board issued ASU 2020-04, Reference Rate Reform (Topic 848): Facilitation of the Effects of Reference Rate Reform on Financial Reporting. This ASU temporarily provides optional expedients and exceptions for applying existing guidance to contract modifications, hedging relationships and other transactions that are expected to be affected by reference rate reform. This ASU was effective upon its issuance and will remain in effect for all contract modifications and hedging relationships entered into through December 31, 2022. The adoption of this ASU along with the related expedients did not have an impact to the Company’s Consolidated Financial Statements. Measurement of Credit Losses on Financial Instruments On January 1, 2020, the Company adopted and applied Topic 326 using the modified retrospective approach. Topic 326 introduced a forward-looking approach based on expected losses to estimate credit losses on certain types of financial instruments, including trade receivables, which is reflected in the Company’s policies. The adoption of Topic 326, as well as the adjustment to retained earnings for the cumulative effect, was not significan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t>
        </is>
      </c>
      <c r="B1" s="2" t="inlineStr">
        <is>
          <t>9 Months Ended</t>
        </is>
      </c>
    </row>
    <row r="2">
      <c r="B2" s="2" t="inlineStr">
        <is>
          <t>Sep. 30, 2020</t>
        </is>
      </c>
    </row>
    <row r="3">
      <c r="A3" s="3" t="inlineStr">
        <is>
          <t>Inventory Financing Agreements [Abstract]</t>
        </is>
      </c>
    </row>
    <row r="4">
      <c r="A4" s="4" t="inlineStr">
        <is>
          <t>Inventory Financing Agreements</t>
        </is>
      </c>
      <c r="B4" s="4" t="inlineStr">
        <is>
          <t>Inventory Financing Agreements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September 30, 2020 December 31, 2019 Revolving Loan inventory financing agreement (1) $ 608.9 $ 379.1 Other inventory financing agreements 52.3 50.8 Accounts payable-inventory financing $ 661.2 $ 429.9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Liabilities and Performance Obligations</t>
        </is>
      </c>
      <c r="B1" s="2" t="inlineStr">
        <is>
          <t>9 Months Ended</t>
        </is>
      </c>
    </row>
    <row r="2">
      <c r="B2" s="2" t="inlineStr">
        <is>
          <t>Sep. 30, 2020</t>
        </is>
      </c>
    </row>
    <row r="3">
      <c r="A3" s="3" t="inlineStr">
        <is>
          <t>Revenue from Contract with Customer [Abstract]</t>
        </is>
      </c>
    </row>
    <row r="4">
      <c r="A4" s="4" t="inlineStr">
        <is>
          <t>Contract Liabilities and Performance Obligations</t>
        </is>
      </c>
      <c r="B4" s="4" t="inlineStr">
        <is>
          <t xml:space="preserve">Contract Liabilities and Performance Obligations The Company's contract liabilities consist of payments received from customers, or such consideration that is contractually due, in advance of providing the product or performing services. The Company's contract liabilities are reported in a net position on a contract-by-contract basis at the end of each reporting period. As of September 30, 2020 and December 31, 2019, the contract liability balance was $247 million and $252 million, respectively. During the nine months ended September 30, 2020 and 2019, the Company recognized revenue of $157 million and $117 million, respectively, related to its contract liabilities. A contract's transaction price is allocated to each distinct performance obligation and recognized as revenue when, or as, the performance obligation is satisfied. The following table represents the total transaction price for the remaining performance obligations as of September 30, 2020 related to noncancelable contracts longer than 12 months in duration that is expected to be recognized over future periods. Within 1 Year Years 1-2 Years 2-3 Thereafter Remaining performance obligations $ 32.2 $ 20.6 $ 6.9 $ 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Abstract]</t>
        </is>
      </c>
    </row>
    <row r="4">
      <c r="A4" s="4" t="inlineStr">
        <is>
          <t>Financial Instruments</t>
        </is>
      </c>
      <c r="B4" s="4" t="inlineStr">
        <is>
          <t>Financial Instruments The Company's indebtedness creates interest rate risk on its variable-rate debt. The Company uses derivative financial instruments to manage its exposure to interest rate risk. The Company does not hold or issue derivative financial instruments for trading or speculative purposes. The Company has interest rate cap agreements that entitle it to payments from the counterparty of the amount, if any, by which three-month London Interbank Offered Rate ("LIBOR") exceeds the strike rates of the caps during the agreement period in exchange for an upfront premium. During 2020, the Company did not enter into interest rate cap agreements. As of September 30, 2020 and December 31, 2019, the Company had interest rate cap agreements with a fair value of less than $1 million, which were classified within Other assets on the Consolidated Balance Sheets. The total notional value of the interest rate cap agreements was $2.8 billion as of September 30, 2020 and December 31, 2019, of which $1.4 billion mature at December 31, 2020 and December 31, 2022, respectively. The fair values of the Company's interest rate cap agreements are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 For additional information, see Note 6 (Long-Term Debt). The interest rate cap agreements are designated as cash flow hedges. The changes in the fair value of derivatives that qualify as cash flow hedges are recorded in Accumulated other comprehensive loss ("AOCL") and are subsequently reclassified into Interest expense in the period when the hedged forecasted transaction affects earnings. The following tables provide the activity in AOCL, net of tax, for the three and nine months ended September 30, 2020 and September 30, 2019. Three Months Ended September 30, Nine Months Ended September 30, 2020 2019 2020 2019 Change in fair value recorded to AOCL $ (0.4) $ (0.4) $ (0.6) $ (12.8) Reclassification from AOCL to Interest expense, net $ 1.6 $ 0.3 $ 4.1 $ 2.0 The Company expects to reclassify $5 million from AOCL to earnings within Interest expense, net during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As of September 30, 2020 As of December 31, 2019 Maturity Date Interest Rate Amount Interest Rate Amount Credit Facilities CDW UK revolving credit facility (1) July 2021 — % $ — — % $ — Senior secured asset-based revolving credit facility March 2022 — % — 5.000 % 51.0 Total credit facilities — 51.0 Term Loans CDW UK term loan (1) August 2021 1.464 % 53.0 2.190 % 61.0 Senior secured term loan facility October 2026 1.900 % 1,427.1 3.550 % 1,438.3 Total term loans 1,480.1 1,499.3 Unsecured Senior Notes Senior notes due 2024 December 2024 5.500 % 575.0 5.500 % 575.0 Senior notes due 2025 May 2025 4.125 % 600.0 — % — Senior notes due 2025 September 2025 — % — 5.000 % 600.0 Senior notes due 2028 April 2028 4.250 % 600.0 4.250 % 600.0 Senior notes due 2029 February 2029 3.250 % 700.0 — % — Total unsecured senior notes 2,475.0 1,775.0 Other long-term obligations 4.4 12.6 Unamortized deferred financing fees (28.6) (20.6) Current maturities of long-term debt (72.3) (34.1) Total long-term debt $ 3,858.6 $ 3,283.2 (1) British pound-denominated debt facilities. As of September 30, 2020, the Company is in compliance with the covenants under the various credit agreements and indentures. Credit Facilities The Company has a variable rate CDW UK revolving credit facility that is denominated in British pounds. As of September 30, 2020, the Company could have borrowed up to an additional £50 million ($65 million) under the CDW UK revolving credit facility. The Company also has a variable rate senior secured asset-based revolving credit facility (the "Revolving Loan") that is denominated in US dollars. The Revolving Loan is used by the Company for borrowings, issuances of letters of credit and floorplan financing. As of September 30, 2020, the Revolving Loan had less than $1 million of undrawn letters of credit, $594 million reserved for the floorplan sub-facility and a borrowing base of $2.4 billion, which is based on the amount of eligible inventory and accounts receivable balances as of August 31, 2020. As of September 30, 2020, the Company could have borrowed up to an additional $856 million under the Revolving Loan. The Revolving Loan is collateralized by a first priority interest in inventory (excluding inventory to the extent collateralized under the inventory financing arrangements as described in Note 3 (Inventory Financing Agreements)), deposits and accounts receivable, and by a second priority interest in substantially all other US assets. Term Loans The CDW UK term loan has a variable interest rate with the remaining principal amount due at the maturity date. The CDW UK term loan agreement imposes restrictions on CDW UK's ability to transfer funds to the Company through the payment of dividends, repayment of intercompany loans, advances or subordinated debt that require, among other things, the maintenance of a minimum net leverage ratio. As of September 30, 2020, the amount of restricted payment capacity under the CDW UK term loan was £173 million ($223 million). The senior secured term loan facility (the "Term Loan") has a variable interest rate, which has effectively been capped through the use of interest rate caps (see Note 5 (Financial Instruments)). The interest rate disclosed in the table above represents the variable interest rates in effect for September 30, 2020 and December 31, 2019, respectively. The Company is required to pay quarterly principal installments of $4 million with the remaining principal amount due at the maturity date. As of September 30, 2020, the amount of CDW's restricted payment capacity under the Term Loan was $2.1 billion. The Term Loan is collateralized by a second priority interest in substantially all inventory (excluding inventory to the extent collateralized under the inventory financing arrangements as described in Note 3 (Inventory Financing Agreements), deposits and accounts receivable, and by a first priority interest in substantially all other US assets. Unsecured Senior Notes The senior notes have fixed interest rates, for which interest is paid semi-annually. On April 21, 2020, CDW completed the issuance of $600 million aggregate principal amount of 4.125% Senior Notes due 2025 at par. The 2025 Senior Notes will mature on May 1, 2025 and bear interest of 4.125% per annum, payable semi-annually on May 1 and November 1 of each year, commencing November 1, 2020. On August 13, 2020, CDW completed the issuance of $700 million aggregate principal amount of 3.25% Senior Notes due 2029 at par. The 2029 Senior Notes will mature on February 15, 2029 and bear interest of 3.25% per annum, payable semi-annually on February 15 and August 15 of each year, commencing February 15, 2021. The net proceeds from the issuance were primarily used to redeem all of the remaining $600 million aggregate principal amount of the 5.000% Senior Notes due September 2025 at a redemption price of 103.75% of the principal amount redeemed, plus accrued and unpaid interest to the date of redemption, to pay fees and expenses related to the issuance and redemption, and for general corporate purposes. Fair Value The fair values of the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The Senior Notes, Term Loan and CDW UK term loan are classified as Level 2 within the fair value hierarchy. The carrying value of the Revolving Loan and CDW UK revolving credit facility approximate fair value if there are outstanding borrowings. The approximate fair values and related carrying values of the Company's long-term debt, including current maturities and excluding unamortized discount and unamortized deferred financing fees, are as follows: September 30, 2020 December 31, 2019 Fair value $ 4,026.1 $ 3,447.5 Carrying value 3,959.5 3,3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n March 27, 2020, the Coronavirus Aid, Relief, and Economic Security Act ("CARES Act") was enacted into law. The primary impact to the Company’s financial statements as a result of the CARES Act was the deferral of US corporate income tax payments from the second quarter of 2020 to July 2020, as well as the deferral of employer related payroll tax payments from the second, third and fourth quarters of 2020 with 50% to be paid in the fourth quarter of 2021 and the remaining 50% to be paid in the fourth quarter of 2022. Income tax expense was $57 million and $59 million for the three months ended September 30, 2020 and 2019, respectively. The effective tax rate, expressed by calculating the income tax expense as a percentage of Income before income taxes, was 22.7% for both the three months ended September 30, 2020 and 2019. The effective tax rates differed from the US statutory rate of 21.0% for the three months ended September 30, 2020 primarily due to state and local income taxes and a discrete deferred tax expense as a result of an increase in the UK corporate tax rate, partially offset by excess tax benefits on equity-based compensation. The effective tax rate differed from the US statutory rate of 21.0% for the three months ended September 30, 2019 primarily due to state and local income taxes, partially offset by excess tax benefits on equity-based compensation. Income tax expense was $157 million and $163 million for the nine months ended September 30, 2020 and 2019, respectively. The effective tax rate, expressed by calculating the income tax expense as a percentage of Income before income taxes, was 22.2% for the nine months ended September 30, 2020 and differed from the US federal statutory rate of 21.0% with state and local income taxes and a discrete deferred tax expense as a result of an increase in the UK corporate tax rate being largely offset by excess tax benefits on equity-based compensation. The effective tax rate for the nine months ended September 30, 2019 was 22.8% and differed from the US federal statutory rate of 21.0% primarily due to state and local income taxes, partially offset by excess tax benefits on equity-based compensation and a discrete tax benefit related to CDW Canada's acquisition of Scalar Decisions Inc. ("Scalar")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September 30, Nine Months Ended September 30, 2020 2019 2020 2019 Basic weighted-average shares outstanding 142.7 144.5 142.6 145.7 Effect of dilutive securities (1) 2.1 2.7 2.1 2.5 Diluted weighted-average shares outstanding (2) 144.8 147.2 144.7 148.2 (1) The dilutive effect of outstanding stock options, restricted stock units, restricted stock,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and nine months ended September 30, 2020 and 2019 as their inclusion would have had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September 30, 2020,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consolidated financial statements could be adversely affected in any particular period by the unfavorable resolution of one or more of these proceedings or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has three reportable segments: Corporate, which is comprised primarily of US private sector business customers with more than 250 employees, Small Business, which primarily serves US private sector business customers with up to 250 employee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Headquarters function costs that are not allocated to the segments are included under the heading of "Headquarters" in the tables below. Information about the Company's segments is as follows: Corporate Small Business Public Other Headquarters Total Three Months Ended September 30, 2020 Net sales $ 1,660.0 $ 337.0 $ 2,293.8 $ 465.6 $ — $ 4,756.4 Operating income (loss) 128.5 24.3 196.1 18.7 (49.8) 317.8 Depreciation and amortization expense (22.4) (5.6) (77.2) (8.4) (18.8) (132.4) Three Months Ended September 30, 2019 Net sales $ 1,913.5 $ 386.2 $ 2,100.9 $ 507.1 $ — $ 4,907.7 Operating income (loss) 138.9 27.2 168.4 21.9 (35.8) 320.6 Depreciation and amortization expense (21.7) (5.6) (15.0) (7.9) (18.0) (68.2) Corporate Small Business Public Other Headquarters Total Nine Months Ended September 30, 2020 Net sales $ 5,128.5 $ 1,030.6 $ 5,841.2 $ 1,511.0 $ — $ 13,511.3 Operating income (loss) 378.9 72.6 468.4 49.9 (122.8) 847.0 Depreciation and amortization expense (66.8) (17.0) (184.0) (24.3) (56.9) (349.0) Nine Months Ended September 30, 2019 Net sales $ 5,533.6 $ 1,119.2 $ 5,271.7 $ 1,571.0 $ — $ 13,495.5 Operating income (loss) 430.8 78.2 373.9 66.6 (99.7) 849.8 Depreciation and amortization expense (64.8) (16.8) (41.4) (23.1) (51.4) (197.5) Geographic Areas and Revenue Mix Three Months Ended September 30, 2020 Corporate Small Business Public Other Total Geography (1) United States $ 1,658.4 $ 337.0 $ 2,293.8 $ 6.1 $ 4,295.3 Rest of World 1.6 — — 459.5 461.1 Total Net sales 1,660.0 337.0 2,293.8 465.6 4,756.4 Major Product and Services Hardware 1,252.0 281.7 1,917.8 340.7 3,792.2 Software 284.9 43.3 304.7 73.2 706.1 Services 107.1 7.0 63.8 49.5 227.4 Other (2) 16.0 5.0 7.5 2.2 30.7 Total Net sales 1,660.0 337.0 2,293.8 465.6 4,756.4 Sales by Channel Corporate 1,660.0 — — — 1,660.0 Small Business — 337.0 — — 337.0 Government — — 847.7 — 847.7 Education — — 1,078.2 — 1,078.2 Healthcare — — 367.9 — 367.9 Other — — — 465.6 465.6 Total Net sales 1,660.0 337.0 2,293.8 465.6 4,756.4 Timing of Revenue Recognition Transferred at a point in time where CDW is principal 1,474.2 313.9 2,080.3 407.7 4,276.1 Transferred at a point in time where CDW is agent 121.3 20.9 89.3 13.9 245.4 Transferred over time where CDW is principal 64.5 2.2 124.2 44.0 234.9 Total Net sales $ 1,660.0 $ 337.0 $ 2,293.8 $ 465.6 $ 4,756.4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September 30, 2019 Corporate Small Business Public Other Total Geography (1) United States $ 1,910.9 $ 386.2 $ 2,100.9 $ 7.6 $ 4,405.6 Rest of World 2.6 — — 499.5 502.1 Total Net sales 1,913.5 386.2 2,100.9 507.1 4,907.7 Major Product and Services Hardware 1,533.2 326.7 1,722.8 358.5 3,941.2 Software 263.6 47.4 313.2 65.7 689.9 Services 98.2 6.7 58.7 80.2 243.8 Other (2) 18.5 5.4 6.2 2.7 32.8 Total Net sales 1,913.5 386.2 2,100.9 507.1 4,907.7 Sales by Channel Corporate 1,913.5 — — — 1,913.5 Small Business — 386.2 — — 386.2 Government — — 793.4 — 793.4 Education — — 807.0 — 807.0 Healthcare — — 500.5 — 500.5 Other — — — 507.1 507.1 Total Net sales 1,913.5 386.2 2,100.9 507.1 4,907.7 Timing of Revenue Recognition Transferred at a point in time where CDW is principal 1,743.4 364.0 1,939.3 443.8 4,490.5 Transferred at a point in time where CDW is agent 111.0 19.6 79.6 15.5 225.7 Transferred over time where CDW is principal 59.1 2.6 82.0 47.8 191.5 Total Net sales $ 1,913.5 $ 386.2 $ 2,100.9 $ 507.1 $ 4,907.7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Nine Months Ended September 30, 2020 Corporate Small Business Public Other Total Geography (1) United States $ 5,109.1 $ 1,030.6 $ 5,841.2 $ 16.1 $ 11,997.0 Rest of World 19.4 — — 1,494.9 1,514.3 Total Net sales 5,128.5 1,030.6 5,841.2 1,511.0 13,511.3 Major Product and Services Hardware 3,978.4 853.7 4,855.9 1,096.0 10,784.0 Software 799.2 139.5 764.3 238.8 1,941.8 Services 300.0 22.4 197.9 169.4 689.7 Other (2) 50.9 15.0 23.1 6.8 95.8 Total Net sales 5,128.5 1,030.6 5,841.2 1,511.0 13,511.3 Sales by Channel Corporate 5,128.5 — — — 5,128.5 Small Business — 1,030.6 — — 1,030.6 Government — — 2,135.9 — 2,135.9 Education — — 2,431.2 — 2,431.2 Healthcare — — 1,274.1 — 1,274.1 Other — — — 1,511.0 1,511.0 Total Net sales 5,128.5 1,030.6 5,841.2 1,511.0 13,511.3 Timing of Revenue Recognition Transferred at a point in time where CDW is principal 4,602.4 961.3 5,339.1 1,332.9 12,235.7 Transferred at a point in time where CDW is agent 341.1 61.8 209.9 41.9 654.7 Transferred over time where CDW is principal 185.0 7.5 292.2 136.2 620.9 Total Net sales $ 5,128.5 $ 1,030.6 $ 5,841.2 $ 1,511.0 $ 13,511.3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Nine Months Ended September 30, 2019 Corporate Small Business Public Other Total Geography (1) United States $ 5,525.5 $ 1,119.2 $ 5,271.7 $ 24.8 $ 11,941.2 Rest of World 8.1 — — 1,546.2 1,554.3 Total Net sales 5,533.6 1,119.2 5,271.7 1,571.0 13,495.5 Major Product and Services Hardware 4,417.2 938.3 4,323.2 1,143.8 10,822.5 Software 777.4 144.2 783.1 212.4 1,917.1 Services 285.9 20.7 150.0 206.3 662.9 Other (2) 53.1 16.0 15.4 8.5 93.0 Total Net sales 5,533.6 1,119.2 5,271.7 1,571.0 13,495.5 Sales by Channel Corporate 5,533.6 — — — 5,533.6 Small Business — 1,119.2 — — 1,119.2 Government — — 1,860.2 — 1,860.2 Education — — 1,981.0 — 1,981.0 Healthcare — — 1,430.5 — 1,430.5 Other — — — 1,571.0 1,571.0 Total Net sales 5,533.6 1,119.2 5,271.7 1,571.0 13,495.5 Timing of Revenue Recognition Transferred at a point in time where CDW is principal 5,033.4 1,054.7 4,908.0 1,383.7 12,379.8 Transferred at a point in time where CDW is agent 333.7 59.4 190.9 42.0 626.0 Transferred over time where CDW is principal 166.5 5.1 172.8 145.3 489.7 Total Net sales $ 5,533.6 $ 1,119.2 $ 5,271.7 $ 1,571.0 $ 13,495.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three and nine months ended September 30, 2020 and 2019. Categories are based upon internal classifications. Three Months Ended September 30, 2020 2019 Net Sales Percentage Net Sales Percentage Notebooks/Mobile Devices $ 1,384.7 29.1 % $ 1,253.2 25.5 % Netcomm Products 525.8 11.1 566.7 11.5 Desktops 245.9 5.2 433.2 8.8 Video 315.9 6.6 353.4 7.2 Enterprise and Data Storage (Including Drives) 249.1 5.2 283.8 5.8 Other Hardware 1,070.8 22.5 1,050.9 21.4 Total Hardware 3,792.2 79.7 3,941.2 80.2 Software (1) 706.1 14.8 689.9 14.1 Services (1) 227.4 4.8 243.8 5.0 Other (2) 30.7 0.7 32.8 0.7 Total Net sales $ 4,756.4 100.0 % $ 4,907.7 100.0 % Nine Months Ended September 30, 2020 2019 Net Sales Percentage Net Sales Percentage Notebooks/Mobile Devices $ 3,923.1 29.0 % $ 3,334.2 24.7 % Netcomm Products 1,453.5 10.8 1,639.7 12.1 Desktops 882.5 6.5 1,148.6 8.5 Video 877.3 6.5 973.2 7.2 Enterprise and Data Storage (Including Drives) 690.0 5.1 850.8 6.3 Other Hardware 2,957.6 21.9 2,876.0 21.4 Total Hardware 10,784.0 79.8 10,822.5 80.2 Software (1) 1,941.8 14.4 1,917.1 14.2 Services (1) 689.7 5.1 662.9 4.9 Other (2) 95.8 0.7 93.0 0.7 Total Net sales $ 13,511.3 100.0 % $ 13,495.5 100.0 % (1) Certain software and services revenues are recorded on a net basis for accounting purposes.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Description of Business</t>
        </is>
      </c>
      <c r="B4" s="4" t="inlineStr">
        <is>
          <t>Description of Business CDW Corporation ("Parent"), a Fortune 500 company and member of the S&amp;P 500 Index, is a market-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is>
      </c>
    </row>
    <row r="5">
      <c r="A5" s="4" t="inlineStr">
        <is>
          <t>Basis of Presentation</t>
        </is>
      </c>
      <c r="B5" s="4" t="inlineStr">
        <is>
          <t>Basis of Presentation The accompanying unaudited interim Consolidated Financial Statements as of September 30, 2020 and for the three and nine months ended September 30, 2020 and 2019 (the "Consolidated Financial Statements") have been prepared in conformity with accounting principles generally accepted in the United States of America ("US GAAP") and the rules and regulations of the US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19 (the "December 31, 2019 Consolidated Financial Statements"). The significant accounting policies used in preparing these Consolidated Financial Statements were applied on a basis consistent with those reflected in the December 31, 2019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t>
        </is>
      </c>
    </row>
    <row r="6">
      <c r="A6" s="4" t="inlineStr">
        <is>
          <t>Reclassification</t>
        </is>
      </c>
      <c r="B6" s="4" t="inlineStr">
        <is>
          <t>Reclassifications Certain prior period amounts have been reclassified to conform with current period presentation.</t>
        </is>
      </c>
    </row>
    <row r="7">
      <c r="A7" s="4" t="inlineStr">
        <is>
          <t>Principles of Consolidation</t>
        </is>
      </c>
      <c r="B7" s="4" t="inlineStr">
        <is>
          <t>Principles of Consolidation The Consolidated Financial Statements include the accounts of Parent and its 100% owned subsidiaries. All intercompany transactions and accounts are eliminated in consolidation.</t>
        </is>
      </c>
    </row>
    <row r="8">
      <c r="A8" s="4" t="inlineStr">
        <is>
          <t>Use of Estimates</t>
        </is>
      </c>
      <c r="B8" s="4" t="inlineStr">
        <is>
          <t>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including management’s current assumptions with respect to implications of the novel coronavirus (“COVID-19”) pandemic, the results of which form the basis for making judgments about carrying values of assets and liabilities that are not readily apparent from other sources. Actual results and outcomes could differ from those estimates.</t>
        </is>
      </c>
    </row>
    <row r="9">
      <c r="A9" s="4" t="inlineStr">
        <is>
          <t>Accounts Receivable</t>
        </is>
      </c>
      <c r="B9" s="4" t="inlineStr">
        <is>
          <t>Accounts ReceivableThe Company estimates an allowance for credit losses related to accounts receivable for future expected credit losses by using relevant information such as historical information, current conditions, and reasonable and supportable forecast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as well as changes in forecasted macroeconomic conditions, such as changes in the unemployment rate or gross domestic product growth rate.</t>
        </is>
      </c>
    </row>
    <row r="10">
      <c r="A10" s="4" t="inlineStr">
        <is>
          <t>Advertising</t>
        </is>
      </c>
      <c r="B10" s="4" t="inlineStr">
        <is>
          <t>AdvertisingAdvertising costs are generally charged to expense in the period incurred and recorded in Selling and administrative expenses in the Consolidated Statements of Operations.</t>
        </is>
      </c>
    </row>
    <row r="11">
      <c r="A11" s="4" t="inlineStr">
        <is>
          <t>Recent Accounting Pronouncements</t>
        </is>
      </c>
      <c r="B11" s="4" t="inlineStr">
        <is>
          <t>Reference Rate Reform In March 2020, the Financial Accounting Standards Board issued ASU 2020-04, Reference Rate Reform (Topic 848): Facilitation of the Effects of Reference Rate Reform on Financial Reporting. This ASU temporarily provides optional expedients and exceptions for applying existing guidance to contract modifications, hedging relationships and other transactions that are expected to be affected by reference rate reform. This ASU was effective upon its issuance and will remain in effect for all contract modifications and hedging relationships entered into through December 31, 2022. The adoption of this ASU along with the related expedients did not have an impact to the Company’s Consolidated Financial Statements. Measurement of Credit Losses on Financial Instruments On January 1, 2020, the Company adopted and applied Topic 326 using the modified retrospective approach. Topic 326 introduced a forward-looking approach based on expected losses to estimate credit losses on certain types of financial instruments, including trade receivables, which is reflected in the Company’s policies. The adoption of Topic 326, as well as the adjustment to retained earnings for the cumulative effect, was not significant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1249.5</v>
      </c>
      <c r="C3" s="7" t="n">
        <v>154</v>
      </c>
    </row>
    <row r="4">
      <c r="A4" s="4" t="inlineStr">
        <is>
          <t>Accounts receivable, net of allowance for credit losses of $32.7 and $7.9, respectively</t>
        </is>
      </c>
      <c r="B4" s="8" t="n">
        <v>3267.7</v>
      </c>
      <c r="C4" s="8" t="n">
        <v>3002.2</v>
      </c>
    </row>
    <row r="5">
      <c r="A5" s="4" t="inlineStr">
        <is>
          <t>Merchandise inventory</t>
        </is>
      </c>
      <c r="B5" s="8" t="n">
        <v>648.1</v>
      </c>
      <c r="C5" s="8" t="n">
        <v>611.2</v>
      </c>
    </row>
    <row r="6">
      <c r="A6" s="4" t="inlineStr">
        <is>
          <t>Miscellaneous receivables</t>
        </is>
      </c>
      <c r="B6" s="8" t="n">
        <v>404.1</v>
      </c>
      <c r="C6" s="8" t="n">
        <v>395.1</v>
      </c>
    </row>
    <row r="7">
      <c r="A7" s="4" t="inlineStr">
        <is>
          <t>Prepaid expenses and other</t>
        </is>
      </c>
      <c r="B7" s="8" t="n">
        <v>190.2</v>
      </c>
      <c r="C7" s="8" t="n">
        <v>171.6</v>
      </c>
    </row>
    <row r="8">
      <c r="A8" s="4" t="inlineStr">
        <is>
          <t>Total current assets</t>
        </is>
      </c>
      <c r="B8" s="8" t="n">
        <v>5759.6</v>
      </c>
      <c r="C8" s="8" t="n">
        <v>4334.1</v>
      </c>
    </row>
    <row r="9">
      <c r="A9" s="4" t="inlineStr">
        <is>
          <t>Operating lease right-of-use assets</t>
        </is>
      </c>
      <c r="B9" s="8" t="n">
        <v>133.5</v>
      </c>
      <c r="C9" s="8" t="n">
        <v>131.8</v>
      </c>
    </row>
    <row r="10">
      <c r="A10" s="4" t="inlineStr">
        <is>
          <t>Property and equipment, net</t>
        </is>
      </c>
      <c r="B10" s="5" t="n">
        <v>268</v>
      </c>
      <c r="C10" s="8" t="n">
        <v>363.1</v>
      </c>
    </row>
    <row r="11">
      <c r="A11" s="4" t="inlineStr">
        <is>
          <t>Goodwill</t>
        </is>
      </c>
      <c r="B11" s="8" t="n">
        <v>2573.4</v>
      </c>
      <c r="C11" s="5" t="n">
        <v>2553</v>
      </c>
    </row>
    <row r="12">
      <c r="A12" s="4" t="inlineStr">
        <is>
          <t>Other intangible assets, net</t>
        </is>
      </c>
      <c r="B12" s="8" t="n">
        <v>461.8</v>
      </c>
      <c r="C12" s="8" t="n">
        <v>594.1</v>
      </c>
    </row>
    <row r="13">
      <c r="A13" s="4" t="inlineStr">
        <is>
          <t>Other assets</t>
        </is>
      </c>
      <c r="B13" s="8" t="n">
        <v>27.4</v>
      </c>
      <c r="C13" s="8" t="n">
        <v>23.3</v>
      </c>
    </row>
    <row r="14">
      <c r="A14" s="4" t="inlineStr">
        <is>
          <t>Total Assets</t>
        </is>
      </c>
      <c r="B14" s="8" t="n">
        <v>9223.700000000001</v>
      </c>
      <c r="C14" s="8" t="n">
        <v>7999.4</v>
      </c>
    </row>
    <row r="15">
      <c r="A15" s="3" t="inlineStr">
        <is>
          <t>Current liabilities:</t>
        </is>
      </c>
    </row>
    <row r="16">
      <c r="A16" s="4" t="inlineStr">
        <is>
          <t>Accounts payable-trade</t>
        </is>
      </c>
      <c r="B16" s="5" t="n">
        <v>1922</v>
      </c>
      <c r="C16" s="5" t="n">
        <v>1835</v>
      </c>
    </row>
    <row r="17">
      <c r="A17" s="4" t="inlineStr">
        <is>
          <t>Accounts payable-inventory financing</t>
        </is>
      </c>
      <c r="B17" s="8" t="n">
        <v>661.2</v>
      </c>
      <c r="C17" s="8" t="n">
        <v>429.9</v>
      </c>
    </row>
    <row r="18">
      <c r="A18" s="4" t="inlineStr">
        <is>
          <t>Current maturities of long-term debt</t>
        </is>
      </c>
      <c r="B18" s="8" t="n">
        <v>72.3</v>
      </c>
      <c r="C18" s="8" t="n">
        <v>34.1</v>
      </c>
    </row>
    <row r="19">
      <c r="A19" s="4" t="inlineStr">
        <is>
          <t>Contract liabilities</t>
        </is>
      </c>
      <c r="B19" s="8" t="n">
        <v>246.8</v>
      </c>
      <c r="C19" s="8" t="n">
        <v>252.2</v>
      </c>
    </row>
    <row r="20">
      <c r="A20" s="3" t="inlineStr">
        <is>
          <t>Accrued expenses and other current liabilities:</t>
        </is>
      </c>
    </row>
    <row r="21">
      <c r="A21" s="4" t="inlineStr">
        <is>
          <t>Compensation</t>
        </is>
      </c>
      <c r="B21" s="8" t="n">
        <v>216.4</v>
      </c>
      <c r="C21" s="8" t="n">
        <v>212.3</v>
      </c>
    </row>
    <row r="22">
      <c r="A22" s="4" t="inlineStr">
        <is>
          <t>Advertising</t>
        </is>
      </c>
      <c r="B22" s="8" t="n">
        <v>157.7</v>
      </c>
      <c r="C22" s="8" t="n">
        <v>147.9</v>
      </c>
    </row>
    <row r="23">
      <c r="A23" s="4" t="inlineStr">
        <is>
          <t>Sales and income taxes</t>
        </is>
      </c>
      <c r="B23" s="8" t="n">
        <v>68.8</v>
      </c>
      <c r="C23" s="8" t="n">
        <v>88.59999999999999</v>
      </c>
    </row>
    <row r="24">
      <c r="A24" s="4" t="inlineStr">
        <is>
          <t>Other</t>
        </is>
      </c>
      <c r="B24" s="8" t="n">
        <v>491.4</v>
      </c>
      <c r="C24" s="8" t="n">
        <v>491.4</v>
      </c>
    </row>
    <row r="25">
      <c r="A25" s="4" t="inlineStr">
        <is>
          <t>Total current liabilities</t>
        </is>
      </c>
      <c r="B25" s="8" t="n">
        <v>3836.6</v>
      </c>
      <c r="C25" s="8" t="n">
        <v>3491.4</v>
      </c>
    </row>
    <row r="26">
      <c r="A26" s="3" t="inlineStr">
        <is>
          <t>Long-term liabilities:</t>
        </is>
      </c>
    </row>
    <row r="27">
      <c r="A27" s="4" t="inlineStr">
        <is>
          <t>Debt</t>
        </is>
      </c>
      <c r="B27" s="8" t="n">
        <v>3858.6</v>
      </c>
      <c r="C27" s="8" t="n">
        <v>3283.2</v>
      </c>
    </row>
    <row r="28">
      <c r="A28" s="4" t="inlineStr">
        <is>
          <t>Deferred income taxes</t>
        </is>
      </c>
      <c r="B28" s="8" t="n">
        <v>63.1</v>
      </c>
      <c r="C28" s="8" t="n">
        <v>62.4</v>
      </c>
    </row>
    <row r="29">
      <c r="A29" s="4" t="inlineStr">
        <is>
          <t>Operating lease liabilities</t>
        </is>
      </c>
      <c r="B29" s="8" t="n">
        <v>151.5</v>
      </c>
      <c r="C29" s="8" t="n">
        <v>131.1</v>
      </c>
    </row>
    <row r="30">
      <c r="A30" s="4" t="inlineStr">
        <is>
          <t>Other liabilities</t>
        </is>
      </c>
      <c r="B30" s="8" t="n">
        <v>75.40000000000001</v>
      </c>
      <c r="C30" s="5" t="n">
        <v>71</v>
      </c>
    </row>
    <row r="31">
      <c r="A31" s="4" t="inlineStr">
        <is>
          <t>Total long-term liabilities</t>
        </is>
      </c>
      <c r="B31" s="8" t="n">
        <v>4148.6</v>
      </c>
      <c r="C31" s="8" t="n">
        <v>3547.7</v>
      </c>
    </row>
    <row r="32">
      <c r="A32" s="3" t="inlineStr">
        <is>
          <t>Stockholders' equity:</t>
        </is>
      </c>
    </row>
    <row r="33">
      <c r="A33" s="4" t="inlineStr">
        <is>
          <t>Preferred stock, $0.01 par value, 100.0 shares authorized; no shares issued or outstanding for both periods</t>
        </is>
      </c>
      <c r="B33" s="5" t="n">
        <v>0</v>
      </c>
      <c r="C33" s="5" t="n">
        <v>0</v>
      </c>
    </row>
    <row r="34">
      <c r="A34" s="4" t="inlineStr">
        <is>
          <t>Common stock, $0.01 par value, 1,000.00 shares authorized; 142.8 and 143.0 shares outstanding, respectively</t>
        </is>
      </c>
      <c r="B34" s="8" t="n">
        <v>1.4</v>
      </c>
      <c r="C34" s="8" t="n">
        <v>1.4</v>
      </c>
    </row>
    <row r="35">
      <c r="A35" s="4" t="inlineStr">
        <is>
          <t>Paid-in capital</t>
        </is>
      </c>
      <c r="B35" s="8" t="n">
        <v>3161.8</v>
      </c>
      <c r="C35" s="8" t="n">
        <v>3095.3</v>
      </c>
    </row>
    <row r="36">
      <c r="A36" s="4" t="inlineStr">
        <is>
          <t>Accumulated deficit</t>
        </is>
      </c>
      <c r="B36" s="5" t="n">
        <v>-1794</v>
      </c>
      <c r="C36" s="8" t="n">
        <v>-2018.6</v>
      </c>
    </row>
    <row r="37">
      <c r="A37" s="4" t="inlineStr">
        <is>
          <t>Accumulated other comprehensive loss</t>
        </is>
      </c>
      <c r="B37" s="8" t="n">
        <v>-130.7</v>
      </c>
      <c r="C37" s="8" t="n">
        <v>-117.8</v>
      </c>
    </row>
    <row r="38">
      <c r="A38" s="4" t="inlineStr">
        <is>
          <t>Total stockholders' equity</t>
        </is>
      </c>
      <c r="B38" s="8" t="n">
        <v>1238.5</v>
      </c>
      <c r="C38" s="8" t="n">
        <v>960.3</v>
      </c>
    </row>
    <row r="39">
      <c r="A39" s="4" t="inlineStr">
        <is>
          <t>Total Liabilities and Stockholders' Equity</t>
        </is>
      </c>
      <c r="B39" s="6" t="n">
        <v>9223.700000000001</v>
      </c>
      <c r="C39" s="6" t="n">
        <v>79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 (Tables)</t>
        </is>
      </c>
      <c r="B1" s="2" t="inlineStr">
        <is>
          <t>9 Months Ended</t>
        </is>
      </c>
    </row>
    <row r="2">
      <c r="B2" s="2" t="inlineStr">
        <is>
          <t>Sep. 30, 2020</t>
        </is>
      </c>
    </row>
    <row r="3">
      <c r="A3" s="3" t="inlineStr">
        <is>
          <t>Inventory Financing Agreements [Abstract]</t>
        </is>
      </c>
    </row>
    <row r="4">
      <c r="A4" s="4" t="inlineStr">
        <is>
          <t>Inventory Financing Agreements</t>
        </is>
      </c>
      <c r="B4" s="4" t="inlineStr">
        <is>
          <t>Amounts included in Accounts payable-inventory financing are as follows: September 30, 2020 December 31, 2019 Revolving Loan inventory financing agreement (1) $ 608.9 $ 379.1 Other inventory financing agreements 52.3 50.8 Accounts payable-inventory financing $ 661.2 $ 429.9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Liabilities and Performance Obligations (Tables)</t>
        </is>
      </c>
      <c r="B1" s="2" t="inlineStr">
        <is>
          <t>9 Months Ended</t>
        </is>
      </c>
    </row>
    <row r="2">
      <c r="B2" s="2" t="inlineStr">
        <is>
          <t>Sep. 30, 2020</t>
        </is>
      </c>
    </row>
    <row r="3">
      <c r="A3" s="3" t="inlineStr">
        <is>
          <t>Revenue from Contract with Customer [Abstract]</t>
        </is>
      </c>
    </row>
    <row r="4">
      <c r="A4" s="4" t="inlineStr">
        <is>
          <t>Revenue, Remaining Performance Obligation, Expected Timing of Satisfaction</t>
        </is>
      </c>
      <c r="B4" s="4" t="inlineStr">
        <is>
          <t xml:space="preserve">The following table represents the total transaction price for the remaining performance obligations as of September 30, 2020 related to noncancelable contracts longer than 12 months in duration that is expected to be recognized over future periods. Within 1 Year Years 1-2 Years 2-3 Thereafter Remaining performance obligations $ 32.2 $ 20.6 $ 6.9 $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Abstract]</t>
        </is>
      </c>
    </row>
    <row r="4">
      <c r="A4" s="4" t="inlineStr">
        <is>
          <t>Schedule of Cash Flow Hedges Included in AOCL</t>
        </is>
      </c>
      <c r="B4" s="4" t="inlineStr">
        <is>
          <t xml:space="preserve">The following tables provide the activity in AOCL, net of tax, for the three and nine months ended September 30, 2020 and September 30, 2019. Three Months Ended September 30, Nine Months Ended September 30, 2020 2019 2020 2019 Change in fair value recorded to AOCL $ (0.4) $ (0.4) $ (0.6) $ (12.8) Reclassification from AOCL to Interest expense, net $ 1.6 $ 0.3 $ 4.1 $ 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As of September 30, 2020 As of December 31, 2019 Maturity Date Interest Rate Amount Interest Rate Amount Credit Facilities CDW UK revolving credit facility (1) July 2021 — % $ — — % $ — Senior secured asset-based revolving credit facility March 2022 — % — 5.000 % 51.0 Total credit facilities — 51.0 Term Loans CDW UK term loan (1) August 2021 1.464 % 53.0 2.190 % 61.0 Senior secured term loan facility October 2026 1.900 % 1,427.1 3.550 % 1,438.3 Total term loans 1,480.1 1,499.3 Unsecured Senior Notes Senior notes due 2024 December 2024 5.500 % 575.0 5.500 % 575.0 Senior notes due 2025 May 2025 4.125 % 600.0 — % — Senior notes due 2025 September 2025 — % — 5.000 % 600.0 Senior notes due 2028 April 2028 4.250 % 600.0 4.250 % 600.0 Senior notes due 2029 February 2029 3.250 % 700.0 — % — Total unsecured senior notes 2,475.0 1,775.0 Other long-term obligations 4.4 12.6 Unamortized deferred financing fees (28.6) (20.6) Current maturities of long-term debt (72.3) (34.1) Total long-term debt $ 3,858.6 $ 3,283.2 (1) British pound-denominated debt facilities.</t>
        </is>
      </c>
    </row>
    <row r="5">
      <c r="A5" s="4" t="inlineStr">
        <is>
          <t>Carrying Value of Long-Term Debt</t>
        </is>
      </c>
      <c r="B5" s="4" t="inlineStr">
        <is>
          <t xml:space="preserve">The approximate fair values and related carrying values of the Company's long-term debt, including current maturities and excluding unamortized discount and unamortized deferred financing fees, are as follows: September 30, 2020 December 31, 2019 Fair value $ 4,026.1 $ 3,447.5 Carrying value 3,959.5 3,33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Number of Shares</t>
        </is>
      </c>
      <c r="B4" s="4" t="inlineStr">
        <is>
          <t>A reconciliation of basic weighted-average shares outstanding to diluted weighted-average shares outstanding is as follows: Three Months Ended September 30, Nine Months Ended September 30, 2020 2019 2020 2019 Basic weighted-average shares outstanding 142.7 144.5 142.6 145.7 Effect of dilutive securities (1) 2.1 2.7 2.1 2.5 Diluted weighted-average shares outstanding (2) 144.8 147.2 144.7 148.2 (1) The dilutive effect of outstanding stock options, restricted stock units, restricted stock, performance share units and Coworker Stock Purchase Plan units is reflected in the diluted weighted-average shares outstanding using the treasury stock method. (2) There were fewer than 0.1 million potential common shares excluded from diluted weighted-average shares outstanding for both the three and nine months ended September 30, 2020 and 2019 as their inclusion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Information about the Company's segments is as follows: Corporate Small Business Public Other Headquarters Total Three Months Ended September 30, 2020 Net sales $ 1,660.0 $ 337.0 $ 2,293.8 $ 465.6 $ — $ 4,756.4 Operating income (loss) 128.5 24.3 196.1 18.7 (49.8) 317.8 Depreciation and amortization expense (22.4) (5.6) (77.2) (8.4) (18.8) (132.4) Three Months Ended September 30, 2019 Net sales $ 1,913.5 $ 386.2 $ 2,100.9 $ 507.1 $ — $ 4,907.7 Operating income (loss) 138.9 27.2 168.4 21.9 (35.8) 320.6 Depreciation and amortization expense (21.7) (5.6) (15.0) (7.9) (18.0) (68.2) Corporate Small Business Public Other Headquarters Total Nine Months Ended September 30, 2020 Net sales $ 5,128.5 $ 1,030.6 $ 5,841.2 $ 1,511.0 $ — $ 13,511.3 Operating income (loss) 378.9 72.6 468.4 49.9 (122.8) 847.0 Depreciation and amortization expense (66.8) (17.0) (184.0) (24.3) (56.9) (349.0) Nine Months Ended September 30, 2019 Net sales $ 5,533.6 $ 1,119.2 $ 5,271.7 $ 1,571.0 $ — $ 13,495.5 Operating income (loss) 430.8 78.2 373.9 66.6 (99.7) 849.8 Depreciation and amortization expense (64.8) (16.8) (41.4) (23.1) (51.4) (197.5)</t>
        </is>
      </c>
    </row>
    <row r="5">
      <c r="A5" s="4" t="inlineStr">
        <is>
          <t>Disaggregation of Revenue</t>
        </is>
      </c>
      <c r="B5" s="4" t="inlineStr">
        <is>
          <t>Geographic Areas and Revenue Mix Three Months Ended September 30, 2020 Corporate Small Business Public Other Total Geography (1) United States $ 1,658.4 $ 337.0 $ 2,293.8 $ 6.1 $ 4,295.3 Rest of World 1.6 — — 459.5 461.1 Total Net sales 1,660.0 337.0 2,293.8 465.6 4,756.4 Major Product and Services Hardware 1,252.0 281.7 1,917.8 340.7 3,792.2 Software 284.9 43.3 304.7 73.2 706.1 Services 107.1 7.0 63.8 49.5 227.4 Other (2) 16.0 5.0 7.5 2.2 30.7 Total Net sales 1,660.0 337.0 2,293.8 465.6 4,756.4 Sales by Channel Corporate 1,660.0 — — — 1,660.0 Small Business — 337.0 — — 337.0 Government — — 847.7 — 847.7 Education — — 1,078.2 — 1,078.2 Healthcare — — 367.9 — 367.9 Other — — — 465.6 465.6 Total Net sales 1,660.0 337.0 2,293.8 465.6 4,756.4 Timing of Revenue Recognition Transferred at a point in time where CDW is principal 1,474.2 313.9 2,080.3 407.7 4,276.1 Transferred at a point in time where CDW is agent 121.3 20.9 89.3 13.9 245.4 Transferred over time where CDW is principal 64.5 2.2 124.2 44.0 234.9 Total Net sales $ 1,660.0 $ 337.0 $ 2,293.8 $ 465.6 $ 4,756.4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ree Months Ended September 30, 2019 Corporate Small Business Public Other Total Geography (1) United States $ 1,910.9 $ 386.2 $ 2,100.9 $ 7.6 $ 4,405.6 Rest of World 2.6 — — 499.5 502.1 Total Net sales 1,913.5 386.2 2,100.9 507.1 4,907.7 Major Product and Services Hardware 1,533.2 326.7 1,722.8 358.5 3,941.2 Software 263.6 47.4 313.2 65.7 689.9 Services 98.2 6.7 58.7 80.2 243.8 Other (2) 18.5 5.4 6.2 2.7 32.8 Total Net sales 1,913.5 386.2 2,100.9 507.1 4,907.7 Sales by Channel Corporate 1,913.5 — — — 1,913.5 Small Business — 386.2 — — 386.2 Government — — 793.4 — 793.4 Education — — 807.0 — 807.0 Healthcare — — 500.5 — 500.5 Other — — — 507.1 507.1 Total Net sales 1,913.5 386.2 2,100.9 507.1 4,907.7 Timing of Revenue Recognition Transferred at a point in time where CDW is principal 1,743.4 364.0 1,939.3 443.8 4,490.5 Transferred at a point in time where CDW is agent 111.0 19.6 79.6 15.5 225.7 Transferred over time where CDW is principal 59.1 2.6 82.0 47.8 191.5 Total Net sales $ 1,913.5 $ 386.2 $ 2,100.9 $ 507.1 $ 4,907.7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Nine Months Ended September 30, 2020 Corporate Small Business Public Other Total Geography (1) United States $ 5,109.1 $ 1,030.6 $ 5,841.2 $ 16.1 $ 11,997.0 Rest of World 19.4 — — 1,494.9 1,514.3 Total Net sales 5,128.5 1,030.6 5,841.2 1,511.0 13,511.3 Major Product and Services Hardware 3,978.4 853.7 4,855.9 1,096.0 10,784.0 Software 799.2 139.5 764.3 238.8 1,941.8 Services 300.0 22.4 197.9 169.4 689.7 Other (2) 50.9 15.0 23.1 6.8 95.8 Total Net sales 5,128.5 1,030.6 5,841.2 1,511.0 13,511.3 Sales by Channel Corporate 5,128.5 — — — 5,128.5 Small Business — 1,030.6 — — 1,030.6 Government — — 2,135.9 — 2,135.9 Education — — 2,431.2 — 2,431.2 Healthcare — — 1,274.1 — 1,274.1 Other — — — 1,511.0 1,511.0 Total Net sales 5,128.5 1,030.6 5,841.2 1,511.0 13,511.3 Timing of Revenue Recognition Transferred at a point in time where CDW is principal 4,602.4 961.3 5,339.1 1,332.9 12,235.7 Transferred at a point in time where CDW is agent 341.1 61.8 209.9 41.9 654.7 Transferred over time where CDW is principal 185.0 7.5 292.2 136.2 620.9 Total Net sales $ 5,128.5 $ 1,030.6 $ 5,841.2 $ 1,511.0 $ 13,511.3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Nine Months Ended September 30, 2019 Corporate Small Business Public Other Total Geography (1) United States $ 5,525.5 $ 1,119.2 $ 5,271.7 $ 24.8 $ 11,941.2 Rest of World 8.1 — — 1,546.2 1,554.3 Total Net sales 5,533.6 1,119.2 5,271.7 1,571.0 13,495.5 Major Product and Services Hardware 4,417.2 938.3 4,323.2 1,143.8 10,822.5 Software 777.4 144.2 783.1 212.4 1,917.1 Services 285.9 20.7 150.0 206.3 662.9 Other (2) 53.1 16.0 15.4 8.5 93.0 Total Net sales 5,533.6 1,119.2 5,271.7 1,571.0 13,495.5 Sales by Channel Corporate 5,533.6 — — — 5,533.6 Small Business — 1,119.2 — — 1,119.2 Government — — 1,860.2 — 1,860.2 Education — — 1,981.0 — 1,981.0 Healthcare — — 1,430.5 — 1,430.5 Other — — — 1,571.0 1,571.0 Total Net sales 5,533.6 1,119.2 5,271.7 1,571.0 13,495.5 Timing of Revenue Recognition Transferred at a point in time where CDW is principal 5,033.4 1,054.7 4,908.0 1,383.7 12,379.8 Transferred at a point in time where CDW is agent 333.7 59.4 190.9 42.0 626.0 Transferred over time where CDW is principal 166.5 5.1 172.8 145.3 489.7 Total Net sales $ 5,533.6 $ 1,119.2 $ 5,271.7 $ 1,571.0 $ 13,495.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three and nine months ended September 30, 2020 and 2019. Categories are based upon internal classifications. Three Months Ended September 30, 2020 2019 Net Sales Percentage Net Sales Percentage Notebooks/Mobile Devices $ 1,384.7 29.1 % $ 1,253.2 25.5 % Netcomm Products 525.8 11.1 566.7 11.5 Desktops 245.9 5.2 433.2 8.8 Video 315.9 6.6 353.4 7.2 Enterprise and Data Storage (Including Drives) 249.1 5.2 283.8 5.8 Other Hardware 1,070.8 22.5 1,050.9 21.4 Total Hardware 3,792.2 79.7 3,941.2 80.2 Software (1) 706.1 14.8 689.9 14.1 Services (1) 227.4 4.8 243.8 5.0 Other (2) 30.7 0.7 32.8 0.7 Total Net sales $ 4,756.4 100.0 % $ 4,907.7 100.0 % Nine Months Ended September 30, 2020 2019 Net Sales Percentage Net Sales Percentage Notebooks/Mobile Devices $ 3,923.1 29.0 % $ 3,334.2 24.7 % Netcomm Products 1,453.5 10.8 1,639.7 12.1 Desktops 882.5 6.5 1,148.6 8.5 Video 877.3 6.5 973.2 7.2 Enterprise and Data Storage (Including Drives) 690.0 5.1 850.8 6.3 Other Hardware 2,957.6 21.9 2,876.0 21.4 Total Hardware 10,784.0 79.8 10,822.5 80.2 Software (1) 1,941.8 14.4 1,917.1 14.2 Services (1) 689.7 5.1 662.9 4.9 Other (2) 95.8 0.7 93.0 0.7 Total Net sales $ 13,511.3 100.0 % $ 13,495.5 100.0 % (1) Certain software and services revenues are recorded on a net basis for accounting purposes.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Description of Business and Summary of Significant Accounting Policies (Details) $ in Millions</t>
        </is>
      </c>
      <c r="B1" s="2" t="inlineStr">
        <is>
          <t>3 Months Ended</t>
        </is>
      </c>
      <c r="D1" s="2" t="inlineStr">
        <is>
          <t>9 Months Ended</t>
        </is>
      </c>
    </row>
    <row r="2">
      <c r="B2" s="2" t="inlineStr">
        <is>
          <t>Sep. 30, 2020USD ($)subsidiary</t>
        </is>
      </c>
      <c r="C2" s="2" t="inlineStr">
        <is>
          <t>Sep. 30, 2019USD ($)</t>
        </is>
      </c>
      <c r="D2" s="2" t="inlineStr">
        <is>
          <t>Sep. 30, 2020USD ($)subsidiary</t>
        </is>
      </c>
      <c r="E2" s="2" t="inlineStr">
        <is>
          <t>Sep. 30, 2019USD ($)</t>
        </is>
      </c>
    </row>
    <row r="3">
      <c r="A3" s="3" t="inlineStr">
        <is>
          <t>New Accounting Pronouncements or Change in Accounting Principle [Line Items]</t>
        </is>
      </c>
    </row>
    <row r="4">
      <c r="A4" s="4" t="inlineStr">
        <is>
          <t>Number of owned subsidiaries | subsidiary</t>
        </is>
      </c>
      <c r="B4" s="5" t="n">
        <v>2</v>
      </c>
      <c r="D4" s="5" t="n">
        <v>2</v>
      </c>
    </row>
    <row r="5">
      <c r="A5" s="4" t="inlineStr">
        <is>
          <t>Advertising costs</t>
        </is>
      </c>
      <c r="B5" s="7" t="n">
        <v>47</v>
      </c>
      <c r="C5" s="7" t="n">
        <v>51</v>
      </c>
      <c r="D5" s="7" t="n">
        <v>140</v>
      </c>
      <c r="E5" s="7" t="n">
        <v>143</v>
      </c>
    </row>
    <row r="6">
      <c r="A6" s="4" t="inlineStr">
        <is>
          <t>Provision for credit losses</t>
        </is>
      </c>
      <c r="D6" s="8" t="n">
        <v>30.4</v>
      </c>
      <c r="E6" s="6" t="n">
        <v>2.1</v>
      </c>
    </row>
    <row r="7">
      <c r="A7" s="4" t="inlineStr">
        <is>
          <t>COVID- 19 [Member]</t>
        </is>
      </c>
    </row>
    <row r="8">
      <c r="A8" s="3" t="inlineStr">
        <is>
          <t>New Accounting Pronouncements or Change in Accounting Principle [Line Items]</t>
        </is>
      </c>
    </row>
    <row r="9">
      <c r="A9" s="4" t="inlineStr">
        <is>
          <t>Provision for credit losses</t>
        </is>
      </c>
      <c r="D9" s="7" t="n">
        <v>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y Financing Agreements (Details) - USD ($) $ in Millions</t>
        </is>
      </c>
      <c r="B1" s="2" t="inlineStr">
        <is>
          <t>Sep. 30, 2020</t>
        </is>
      </c>
      <c r="C1" s="2" t="inlineStr">
        <is>
          <t>Dec. 31, 2019</t>
        </is>
      </c>
    </row>
    <row r="2">
      <c r="A2" s="3" t="inlineStr">
        <is>
          <t>Inventory Financing Agreements [Line Items]</t>
        </is>
      </c>
    </row>
    <row r="3">
      <c r="A3" s="4" t="inlineStr">
        <is>
          <t>Accounts payable-inventory financing</t>
        </is>
      </c>
      <c r="B3" s="6" t="n">
        <v>661.2</v>
      </c>
      <c r="C3" s="6" t="n">
        <v>429.9</v>
      </c>
    </row>
    <row r="4">
      <c r="A4" s="4" t="inlineStr">
        <is>
          <t>Accounts Payable, Inventory Financing</t>
        </is>
      </c>
    </row>
    <row r="5">
      <c r="A5" s="3" t="inlineStr">
        <is>
          <t>Inventory Financing Agreements [Line Items]</t>
        </is>
      </c>
    </row>
    <row r="6">
      <c r="A6" s="4" t="inlineStr">
        <is>
          <t>Revolving Loan inventory financing agreement</t>
        </is>
      </c>
      <c r="B6" s="8" t="n">
        <v>608.9</v>
      </c>
      <c r="C6" s="8" t="n">
        <v>379.1</v>
      </c>
    </row>
    <row r="7">
      <c r="A7" s="4" t="inlineStr">
        <is>
          <t>Other inventory financing agreements</t>
        </is>
      </c>
      <c r="B7" s="6" t="n">
        <v>52.3</v>
      </c>
      <c r="C7" s="6" t="n">
        <v>5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Liabilities and Performance Obligations - Narrative (Details) - USD ($) $ in Millions</t>
        </is>
      </c>
      <c r="B1" s="2" t="inlineStr">
        <is>
          <t>9 Months Ended</t>
        </is>
      </c>
    </row>
    <row r="2">
      <c r="B2" s="2" t="inlineStr">
        <is>
          <t>Sep. 30, 2020</t>
        </is>
      </c>
      <c r="C2" s="2" t="inlineStr">
        <is>
          <t>Sep. 30, 2019</t>
        </is>
      </c>
      <c r="D2" s="2" t="inlineStr">
        <is>
          <t>Dec. 31, 2019</t>
        </is>
      </c>
    </row>
    <row r="3">
      <c r="A3" s="3" t="inlineStr">
        <is>
          <t>Revenue from Contract with Customer [Abstract]</t>
        </is>
      </c>
    </row>
    <row r="4">
      <c r="A4" s="4" t="inlineStr">
        <is>
          <t>Contract liabilities</t>
        </is>
      </c>
      <c r="B4" s="7" t="n">
        <v>247</v>
      </c>
      <c r="D4" s="7" t="n">
        <v>252</v>
      </c>
    </row>
    <row r="5">
      <c r="A5" s="4" t="inlineStr">
        <is>
          <t>Revenue recognized from contract with customer</t>
        </is>
      </c>
      <c r="B5" s="7" t="n">
        <v>157</v>
      </c>
      <c r="C5" s="7" t="n">
        <v>11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ract Liabilities and Performance Obligations - Schedule of Remaining Performance Obligations (Details) $ in Millions</t>
        </is>
      </c>
      <c r="B1" s="2" t="inlineStr">
        <is>
          <t>Sep. 30, 2020USD ($)</t>
        </is>
      </c>
    </row>
    <row r="2">
      <c r="A2" s="4" t="inlineStr">
        <is>
          <t>Revenue, Remaining Performance Obligation, Expected Timing of Satisfaction, Start Date [Axis]: 2020-07-01</t>
        </is>
      </c>
    </row>
    <row r="3">
      <c r="A3" s="3" t="inlineStr">
        <is>
          <t>Revenue from Contract with Customer [Abstract]</t>
        </is>
      </c>
    </row>
    <row r="4">
      <c r="A4" s="4" t="inlineStr">
        <is>
          <t>Remaining performance obligations</t>
        </is>
      </c>
      <c r="B4" s="6" t="n">
        <v>32.2</v>
      </c>
    </row>
    <row r="5">
      <c r="A5" s="3" t="inlineStr">
        <is>
          <t>Revenue, Remaining Performance Obligation, Expected Timing of Satisfaction [Line Items]</t>
        </is>
      </c>
    </row>
    <row r="6">
      <c r="A6" s="4" t="inlineStr">
        <is>
          <t>Remaining performance obligations, expected timing of satisfaction, period</t>
        </is>
      </c>
      <c r="B6" s="4" t="inlineStr">
        <is>
          <t>1 year</t>
        </is>
      </c>
    </row>
    <row r="7">
      <c r="A7" s="4" t="inlineStr">
        <is>
          <t>Revenue, Remaining Performance Obligation, Expected Timing of Satisfaction, Start Date [Axis]: 2021-07-01</t>
        </is>
      </c>
    </row>
    <row r="8">
      <c r="A8" s="3" t="inlineStr">
        <is>
          <t>Revenue from Contract with Customer [Abstract]</t>
        </is>
      </c>
    </row>
    <row r="9">
      <c r="A9" s="4" t="inlineStr">
        <is>
          <t>Remaining performance obligations</t>
        </is>
      </c>
      <c r="B9" s="6" t="n">
        <v>20.6</v>
      </c>
    </row>
    <row r="10">
      <c r="A10" s="3" t="inlineStr">
        <is>
          <t>Revenue, Remaining Performance Obligation, Expected Timing of Satisfaction [Line Items]</t>
        </is>
      </c>
    </row>
    <row r="11">
      <c r="A11" s="4" t="inlineStr">
        <is>
          <t>Remaining performance obligations, expected timing of satisfaction, period</t>
        </is>
      </c>
      <c r="B11" s="4" t="inlineStr">
        <is>
          <t>1 year</t>
        </is>
      </c>
    </row>
    <row r="12">
      <c r="A12" s="4" t="inlineStr">
        <is>
          <t>Revenue, Remaining Performance Obligation, Expected Timing of Satisfaction, Start Date [Axis]: 2022-07-01</t>
        </is>
      </c>
    </row>
    <row r="13">
      <c r="A13" s="3" t="inlineStr">
        <is>
          <t>Revenue from Contract with Customer [Abstract]</t>
        </is>
      </c>
    </row>
    <row r="14">
      <c r="A14" s="4" t="inlineStr">
        <is>
          <t>Remaining performance obligations</t>
        </is>
      </c>
      <c r="B14" s="6" t="n">
        <v>6.9</v>
      </c>
    </row>
    <row r="15">
      <c r="A15" s="3" t="inlineStr">
        <is>
          <t>Revenue, Remaining Performance Obligation, Expected Timing of Satisfaction [Line Items]</t>
        </is>
      </c>
    </row>
    <row r="16">
      <c r="A16" s="4" t="inlineStr">
        <is>
          <t>Remaining performance obligations, expected timing of satisfaction, period</t>
        </is>
      </c>
      <c r="B16" s="4" t="inlineStr">
        <is>
          <t>1 year</t>
        </is>
      </c>
    </row>
    <row r="17">
      <c r="A17" s="4" t="inlineStr">
        <is>
          <t>Revenue, Remaining Performance Obligation, Expected Timing of Satisfaction, Start Date [Axis]: 2023-07-01</t>
        </is>
      </c>
    </row>
    <row r="18">
      <c r="A18" s="3" t="inlineStr">
        <is>
          <t>Revenue from Contract with Customer [Abstract]</t>
        </is>
      </c>
    </row>
    <row r="19">
      <c r="A19" s="4" t="inlineStr">
        <is>
          <t>Remaining performance obligations</t>
        </is>
      </c>
      <c r="B19" s="6" t="n">
        <v>0.3</v>
      </c>
    </row>
    <row r="20">
      <c r="A20" s="3" t="inlineStr">
        <is>
          <t>Revenue, Remaining Performance Obligation, Expected Timing of Satisfaction [Line Items]</t>
        </is>
      </c>
    </row>
    <row r="21">
      <c r="A21" s="4" t="inlineStr">
        <is>
          <t>Remaining performance obligations, expected timing of satisfaction, period</t>
        </is>
      </c>
      <c r="B2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0</t>
        </is>
      </c>
      <c r="C1" s="2" t="inlineStr">
        <is>
          <t>Dec. 31, 2019</t>
        </is>
      </c>
    </row>
    <row r="2">
      <c r="A2" s="3" t="inlineStr">
        <is>
          <t>Statement of Financial Position [Abstract]</t>
        </is>
      </c>
    </row>
    <row r="3">
      <c r="A3" s="4" t="inlineStr">
        <is>
          <t>Allowance for credit loss, current</t>
        </is>
      </c>
      <c r="B3" s="6" t="n">
        <v>32.7</v>
      </c>
      <c r="C3" s="6" t="n">
        <v>7.9</v>
      </c>
    </row>
    <row r="4">
      <c r="A4" s="4" t="inlineStr">
        <is>
          <t>Preferred stock, par value (in dollars per share)</t>
        </is>
      </c>
      <c r="B4" s="9" t="n">
        <v>0.01</v>
      </c>
      <c r="C4" s="9" t="n">
        <v>0.01</v>
      </c>
    </row>
    <row r="5">
      <c r="A5" s="4" t="inlineStr">
        <is>
          <t>Preferred stock, authorized (in shares)</t>
        </is>
      </c>
      <c r="B5" s="5" t="n">
        <v>100000000</v>
      </c>
      <c r="C5" s="5" t="n">
        <v>10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1000000000</v>
      </c>
      <c r="C9" s="5" t="n">
        <v>1000000000</v>
      </c>
    </row>
    <row r="10">
      <c r="A10" s="4" t="inlineStr">
        <is>
          <t>Common stock, shares outstanding (in shares)</t>
        </is>
      </c>
      <c r="B10" s="5" t="n">
        <v>142800000</v>
      </c>
      <c r="C10" s="5" t="n">
        <v>14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Interest rate cap, fair value</t>
        </is>
      </c>
      <c r="B4" s="7" t="n">
        <v>1</v>
      </c>
      <c r="D4" s="7" t="n">
        <v>1</v>
      </c>
      <c r="F4" s="7" t="n">
        <v>1</v>
      </c>
    </row>
    <row r="5">
      <c r="A5" s="4" t="inlineStr">
        <is>
          <t>Unrealized (loss) gain from hedge accounting</t>
        </is>
      </c>
      <c r="B5" s="8" t="n">
        <v>0.4</v>
      </c>
      <c r="C5" s="6" t="n">
        <v>0.4</v>
      </c>
      <c r="D5" s="8" t="n">
        <v>0.6</v>
      </c>
      <c r="E5" s="6" t="n">
        <v>12.8</v>
      </c>
    </row>
    <row r="6">
      <c r="A6" s="4" t="inlineStr">
        <is>
          <t>Interest Rate Cap</t>
        </is>
      </c>
    </row>
    <row r="7">
      <c r="A7" s="3" t="inlineStr">
        <is>
          <t>Derivative [Line Items]</t>
        </is>
      </c>
    </row>
    <row r="8">
      <c r="A8" s="4" t="inlineStr">
        <is>
          <t>Notional amount</t>
        </is>
      </c>
      <c r="B8" s="5" t="n">
        <v>2800</v>
      </c>
      <c r="D8" s="5" t="n">
        <v>2800</v>
      </c>
      <c r="F8" s="5" t="n">
        <v>2800</v>
      </c>
    </row>
    <row r="9">
      <c r="A9" s="4" t="inlineStr">
        <is>
          <t>Interest Rate Cap Agreement Maturity Date December 31, 2020</t>
        </is>
      </c>
    </row>
    <row r="10">
      <c r="A10" s="3" t="inlineStr">
        <is>
          <t>Derivative [Line Items]</t>
        </is>
      </c>
    </row>
    <row r="11">
      <c r="A11" s="4" t="inlineStr">
        <is>
          <t>Notional amount</t>
        </is>
      </c>
      <c r="B11" s="5" t="n">
        <v>1400</v>
      </c>
      <c r="D11" s="5" t="n">
        <v>1400</v>
      </c>
    </row>
    <row r="12">
      <c r="A12" s="4" t="inlineStr">
        <is>
          <t>Interest Rate Cap Agreement Maturity Date December 31, 2022</t>
        </is>
      </c>
    </row>
    <row r="13">
      <c r="A13" s="3" t="inlineStr">
        <is>
          <t>Derivative [Line Items]</t>
        </is>
      </c>
    </row>
    <row r="14">
      <c r="A14" s="4" t="inlineStr">
        <is>
          <t>Notional amount</t>
        </is>
      </c>
      <c r="F14" s="7" t="n">
        <v>1400</v>
      </c>
    </row>
    <row r="15">
      <c r="A15" s="4" t="inlineStr">
        <is>
          <t>Interest Rate Contract</t>
        </is>
      </c>
    </row>
    <row r="16">
      <c r="A16" s="3" t="inlineStr">
        <is>
          <t>Derivative [Line Items]</t>
        </is>
      </c>
    </row>
    <row r="17">
      <c r="A17" s="4" t="inlineStr">
        <is>
          <t>Unrealized (loss) gain from hedge accounting</t>
        </is>
      </c>
      <c r="B17" s="8" t="n">
        <v>-0.4</v>
      </c>
      <c r="C17" s="8" t="n">
        <v>-0.4</v>
      </c>
      <c r="D17" s="8" t="n">
        <v>-0.6</v>
      </c>
      <c r="E17" s="8" t="n">
        <v>-12.8</v>
      </c>
    </row>
    <row r="18">
      <c r="A18" s="4" t="inlineStr">
        <is>
          <t>Amount expected to be reclassified from AOCL to interest expense in next twelve months</t>
        </is>
      </c>
      <c r="D18" s="5" t="n">
        <v>5</v>
      </c>
    </row>
    <row r="19">
      <c r="A19" s="4" t="inlineStr">
        <is>
          <t>Derivative</t>
        </is>
      </c>
    </row>
    <row r="20">
      <c r="A20" s="3" t="inlineStr">
        <is>
          <t>Derivative [Line Items]</t>
        </is>
      </c>
    </row>
    <row r="21">
      <c r="A21" s="4" t="inlineStr">
        <is>
          <t>Interest income (expense) reclassified into earnings</t>
        </is>
      </c>
      <c r="B21" s="6" t="n">
        <v>1.6</v>
      </c>
      <c r="C21" s="6" t="n">
        <v>0.3</v>
      </c>
      <c r="D21" s="6" t="n">
        <v>4.1</v>
      </c>
      <c r="E21" s="7"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Debt Balances and Interest Rates (Details) - USD ($) $ in Millions</t>
        </is>
      </c>
      <c r="B1" s="2" t="inlineStr">
        <is>
          <t>Sep. 30, 2020</t>
        </is>
      </c>
      <c r="C1" s="2" t="inlineStr">
        <is>
          <t>Aug. 13, 2020</t>
        </is>
      </c>
      <c r="D1" s="2" t="inlineStr">
        <is>
          <t>Dec. 31, 2019</t>
        </is>
      </c>
    </row>
    <row r="2">
      <c r="A2" s="3" t="inlineStr">
        <is>
          <t>Debt Instrument [Line Items]</t>
        </is>
      </c>
    </row>
    <row r="3">
      <c r="A3" s="4" t="inlineStr">
        <is>
          <t>Long-term debt</t>
        </is>
      </c>
      <c r="B3" s="6" t="n">
        <v>3959.5</v>
      </c>
      <c r="D3" s="6" t="n">
        <v>3337.9</v>
      </c>
    </row>
    <row r="4">
      <c r="A4" s="4" t="inlineStr">
        <is>
          <t>Unamortized deferred financing fees</t>
        </is>
      </c>
      <c r="B4" s="8" t="n">
        <v>-28.6</v>
      </c>
      <c r="D4" s="8" t="n">
        <v>-20.6</v>
      </c>
    </row>
    <row r="5">
      <c r="A5" s="4" t="inlineStr">
        <is>
          <t>Current maturities of long-term debt</t>
        </is>
      </c>
      <c r="B5" s="8" t="n">
        <v>-72.3</v>
      </c>
      <c r="D5" s="8" t="n">
        <v>-34.1</v>
      </c>
    </row>
    <row r="6">
      <c r="A6" s="4" t="inlineStr">
        <is>
          <t>Total long-term debt</t>
        </is>
      </c>
      <c r="B6" s="8" t="n">
        <v>3858.6</v>
      </c>
      <c r="D6" s="8" t="n">
        <v>3283.2</v>
      </c>
    </row>
    <row r="7">
      <c r="A7" s="4" t="inlineStr">
        <is>
          <t>Total credit facilities</t>
        </is>
      </c>
    </row>
    <row r="8">
      <c r="A8" s="3" t="inlineStr">
        <is>
          <t>Debt Instrument [Line Items]</t>
        </is>
      </c>
    </row>
    <row r="9">
      <c r="A9" s="4" t="inlineStr">
        <is>
          <t>Long-term debt</t>
        </is>
      </c>
      <c r="B9" s="7" t="n">
        <v>0</v>
      </c>
      <c r="D9" s="7" t="n">
        <v>51</v>
      </c>
    </row>
    <row r="10">
      <c r="A10" s="4" t="inlineStr">
        <is>
          <t>CDW UK revolving credit facility</t>
        </is>
      </c>
    </row>
    <row r="11">
      <c r="A11" s="3" t="inlineStr">
        <is>
          <t>Debt Instrument [Line Items]</t>
        </is>
      </c>
    </row>
    <row r="12">
      <c r="A12" s="4" t="inlineStr">
        <is>
          <t>Interest rate in effect</t>
        </is>
      </c>
      <c r="B12" s="4" t="inlineStr">
        <is>
          <t>0.00%</t>
        </is>
      </c>
      <c r="D12" s="4" t="inlineStr">
        <is>
          <t>0.00%</t>
        </is>
      </c>
    </row>
    <row r="13">
      <c r="A13" s="4" t="inlineStr">
        <is>
          <t>Long-term debt</t>
        </is>
      </c>
      <c r="B13" s="7" t="n">
        <v>0</v>
      </c>
      <c r="D13" s="7" t="n">
        <v>0</v>
      </c>
    </row>
    <row r="14">
      <c r="A14" s="4" t="inlineStr">
        <is>
          <t>Senior secured asset-based revolving credit facility</t>
        </is>
      </c>
    </row>
    <row r="15">
      <c r="A15" s="3" t="inlineStr">
        <is>
          <t>Debt Instrument [Line Items]</t>
        </is>
      </c>
    </row>
    <row r="16">
      <c r="A16" s="4" t="inlineStr">
        <is>
          <t>Interest rate in effect</t>
        </is>
      </c>
      <c r="B16" s="4" t="inlineStr">
        <is>
          <t>0.00%</t>
        </is>
      </c>
      <c r="D16" s="4" t="inlineStr">
        <is>
          <t>5.00%</t>
        </is>
      </c>
    </row>
    <row r="17">
      <c r="A17" s="4" t="inlineStr">
        <is>
          <t>Long-term debt</t>
        </is>
      </c>
      <c r="B17" s="7" t="n">
        <v>0</v>
      </c>
      <c r="D17" s="7" t="n">
        <v>51</v>
      </c>
    </row>
    <row r="18">
      <c r="A18" s="4" t="inlineStr">
        <is>
          <t>Total term loans</t>
        </is>
      </c>
    </row>
    <row r="19">
      <c r="A19" s="3" t="inlineStr">
        <is>
          <t>Debt Instrument [Line Items]</t>
        </is>
      </c>
    </row>
    <row r="20">
      <c r="A20" s="4" t="inlineStr">
        <is>
          <t>Long-term debt</t>
        </is>
      </c>
      <c r="B20" s="6" t="n">
        <v>1480.1</v>
      </c>
      <c r="D20" s="6" t="n">
        <v>1499.3</v>
      </c>
    </row>
    <row r="21">
      <c r="A21" s="4" t="inlineStr">
        <is>
          <t>CDW UK term loan</t>
        </is>
      </c>
    </row>
    <row r="22">
      <c r="A22" s="3" t="inlineStr">
        <is>
          <t>Debt Instrument [Line Items]</t>
        </is>
      </c>
    </row>
    <row r="23">
      <c r="A23" s="4" t="inlineStr">
        <is>
          <t>Interest rate in effect</t>
        </is>
      </c>
      <c r="B23" s="4" t="inlineStr">
        <is>
          <t>1.464%</t>
        </is>
      </c>
      <c r="D23" s="4" t="inlineStr">
        <is>
          <t>2.19%</t>
        </is>
      </c>
    </row>
    <row r="24">
      <c r="A24" s="4" t="inlineStr">
        <is>
          <t>Long-term debt</t>
        </is>
      </c>
      <c r="B24" s="7" t="n">
        <v>53</v>
      </c>
      <c r="D24" s="7" t="n">
        <v>61</v>
      </c>
    </row>
    <row r="25">
      <c r="A25" s="4" t="inlineStr">
        <is>
          <t>Senior secured term loan facility</t>
        </is>
      </c>
    </row>
    <row r="26">
      <c r="A26" s="3" t="inlineStr">
        <is>
          <t>Debt Instrument [Line Items]</t>
        </is>
      </c>
    </row>
    <row r="27">
      <c r="A27" s="4" t="inlineStr">
        <is>
          <t>Interest rate in effect</t>
        </is>
      </c>
      <c r="B27" s="4" t="inlineStr">
        <is>
          <t>1.90%</t>
        </is>
      </c>
      <c r="D27" s="4" t="inlineStr">
        <is>
          <t>3.55%</t>
        </is>
      </c>
    </row>
    <row r="28">
      <c r="A28" s="4" t="inlineStr">
        <is>
          <t>Long-term debt</t>
        </is>
      </c>
      <c r="B28" s="6" t="n">
        <v>1427.1</v>
      </c>
      <c r="D28" s="6" t="n">
        <v>1438.3</v>
      </c>
    </row>
    <row r="29">
      <c r="A29" s="4" t="inlineStr">
        <is>
          <t>Total unsecured senior notes</t>
        </is>
      </c>
    </row>
    <row r="30">
      <c r="A30" s="3" t="inlineStr">
        <is>
          <t>Debt Instrument [Line Items]</t>
        </is>
      </c>
    </row>
    <row r="31">
      <c r="A31" s="4" t="inlineStr">
        <is>
          <t>Long-term debt</t>
        </is>
      </c>
      <c r="B31" s="7" t="n">
        <v>2475</v>
      </c>
      <c r="D31" s="7" t="n">
        <v>1775</v>
      </c>
    </row>
    <row r="32">
      <c r="A32" s="4" t="inlineStr">
        <is>
          <t>Senior notes due 2024</t>
        </is>
      </c>
    </row>
    <row r="33">
      <c r="A33" s="3" t="inlineStr">
        <is>
          <t>Debt Instrument [Line Items]</t>
        </is>
      </c>
    </row>
    <row r="34">
      <c r="A34" s="4" t="inlineStr">
        <is>
          <t>Interest rate in effect</t>
        </is>
      </c>
      <c r="B34" s="4" t="inlineStr">
        <is>
          <t>5.50%</t>
        </is>
      </c>
      <c r="D34" s="4" t="inlineStr">
        <is>
          <t>5.50%</t>
        </is>
      </c>
    </row>
    <row r="35">
      <c r="A35" s="4" t="inlineStr">
        <is>
          <t>Long-term debt</t>
        </is>
      </c>
      <c r="B35" s="7" t="n">
        <v>575</v>
      </c>
      <c r="D35" s="7" t="n">
        <v>575</v>
      </c>
    </row>
    <row r="36">
      <c r="A36" s="4" t="inlineStr">
        <is>
          <t>Senior notes due 2025</t>
        </is>
      </c>
    </row>
    <row r="37">
      <c r="A37" s="3" t="inlineStr">
        <is>
          <t>Debt Instrument [Line Items]</t>
        </is>
      </c>
    </row>
    <row r="38">
      <c r="A38" s="4" t="inlineStr">
        <is>
          <t>Interest rate in effect</t>
        </is>
      </c>
      <c r="B38" s="4" t="inlineStr">
        <is>
          <t>4.125%</t>
        </is>
      </c>
      <c r="D38" s="4" t="inlineStr">
        <is>
          <t>0.00%</t>
        </is>
      </c>
    </row>
    <row r="39">
      <c r="A39" s="4" t="inlineStr">
        <is>
          <t>Long-term debt</t>
        </is>
      </c>
      <c r="B39" s="7" t="n">
        <v>600</v>
      </c>
      <c r="D39" s="7" t="n">
        <v>0</v>
      </c>
    </row>
    <row r="40">
      <c r="A40" s="4" t="inlineStr">
        <is>
          <t>Senior notes due 2025</t>
        </is>
      </c>
    </row>
    <row r="41">
      <c r="A41" s="3" t="inlineStr">
        <is>
          <t>Debt Instrument [Line Items]</t>
        </is>
      </c>
    </row>
    <row r="42">
      <c r="A42" s="4" t="inlineStr">
        <is>
          <t>Interest rate in effect</t>
        </is>
      </c>
      <c r="B42" s="4" t="inlineStr">
        <is>
          <t>0.00%</t>
        </is>
      </c>
    </row>
    <row r="43">
      <c r="A43" s="4" t="inlineStr">
        <is>
          <t>Long-term debt</t>
        </is>
      </c>
      <c r="B43" s="7" t="n">
        <v>0</v>
      </c>
      <c r="C43" s="7" t="n">
        <v>600</v>
      </c>
    </row>
    <row r="44">
      <c r="A44" s="4" t="inlineStr">
        <is>
          <t>Senior notes due 2028</t>
        </is>
      </c>
    </row>
    <row r="45">
      <c r="A45" s="3" t="inlineStr">
        <is>
          <t>Debt Instrument [Line Items]</t>
        </is>
      </c>
    </row>
    <row r="46">
      <c r="A46" s="4" t="inlineStr">
        <is>
          <t>Interest rate in effect</t>
        </is>
      </c>
      <c r="B46" s="4" t="inlineStr">
        <is>
          <t>4.25%</t>
        </is>
      </c>
      <c r="D46" s="4" t="inlineStr">
        <is>
          <t>4.25%</t>
        </is>
      </c>
    </row>
    <row r="47">
      <c r="A47" s="4" t="inlineStr">
        <is>
          <t>Long-term debt</t>
        </is>
      </c>
      <c r="B47" s="7" t="n">
        <v>600</v>
      </c>
      <c r="D47" s="7" t="n">
        <v>600</v>
      </c>
    </row>
    <row r="48">
      <c r="A48" s="4" t="inlineStr">
        <is>
          <t>Other long-term obligations</t>
        </is>
      </c>
    </row>
    <row r="49">
      <c r="A49" s="3" t="inlineStr">
        <is>
          <t>Debt Instrument [Line Items]</t>
        </is>
      </c>
    </row>
    <row r="50">
      <c r="A50" s="4" t="inlineStr">
        <is>
          <t>Long-term debt</t>
        </is>
      </c>
      <c r="B50" s="6" t="n">
        <v>4.4</v>
      </c>
      <c r="D50" s="6" t="n">
        <v>12.6</v>
      </c>
    </row>
    <row r="51">
      <c r="A51" s="4" t="inlineStr">
        <is>
          <t>Senior Notes due 2029</t>
        </is>
      </c>
    </row>
    <row r="52">
      <c r="A52" s="3" t="inlineStr">
        <is>
          <t>Debt Instrument [Line Items]</t>
        </is>
      </c>
    </row>
    <row r="53">
      <c r="A53" s="4" t="inlineStr">
        <is>
          <t>Interest rate in effect</t>
        </is>
      </c>
      <c r="B53" s="4" t="inlineStr">
        <is>
          <t>3.25%</t>
        </is>
      </c>
      <c r="D53" s="4" t="inlineStr">
        <is>
          <t>0.00%</t>
        </is>
      </c>
    </row>
    <row r="54">
      <c r="A54" s="4" t="inlineStr">
        <is>
          <t>Long-term debt</t>
        </is>
      </c>
      <c r="B54" s="7" t="n">
        <v>700</v>
      </c>
      <c r="D54"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Long-Term Debt - Narrative (Details)</t>
        </is>
      </c>
      <c r="B1" s="2" t="inlineStr">
        <is>
          <t>Aug. 13, 2020USD ($)</t>
        </is>
      </c>
      <c r="C1" s="2" t="inlineStr">
        <is>
          <t>Sep. 30, 2020USD ($)</t>
        </is>
      </c>
      <c r="D1" s="2" t="inlineStr">
        <is>
          <t>Sep. 30, 2020GBP (£)</t>
        </is>
      </c>
      <c r="E1" s="2" t="inlineStr">
        <is>
          <t>Sep. 30, 2020USD ($)</t>
        </is>
      </c>
      <c r="F1" s="2" t="inlineStr">
        <is>
          <t>Apr. 21, 2020USD ($)</t>
        </is>
      </c>
      <c r="G1" s="2" t="inlineStr">
        <is>
          <t>Dec. 31, 2019</t>
        </is>
      </c>
    </row>
    <row r="2">
      <c r="A2" s="4" t="inlineStr">
        <is>
          <t>CDW UK revolving credit facility</t>
        </is>
      </c>
    </row>
    <row r="3">
      <c r="A3" s="3" t="inlineStr">
        <is>
          <t>Debt Instrument [Line Items]</t>
        </is>
      </c>
    </row>
    <row r="4">
      <c r="A4" s="4" t="inlineStr">
        <is>
          <t>Borrowing capacity of the Revolving Loan</t>
        </is>
      </c>
      <c r="D4" s="11" t="n">
        <v>50000000</v>
      </c>
      <c r="E4" s="7" t="n">
        <v>65000000</v>
      </c>
    </row>
    <row r="5">
      <c r="A5" s="4" t="inlineStr">
        <is>
          <t>Interest rate in effect</t>
        </is>
      </c>
      <c r="D5" s="4" t="inlineStr">
        <is>
          <t>0.00%</t>
        </is>
      </c>
      <c r="E5" s="4" t="inlineStr">
        <is>
          <t>0.00%</t>
        </is>
      </c>
      <c r="G5" s="4" t="inlineStr">
        <is>
          <t>0.00%</t>
        </is>
      </c>
    </row>
    <row r="6">
      <c r="A6" s="4" t="inlineStr">
        <is>
          <t>Senior secured asset-based revolving credit facility</t>
        </is>
      </c>
    </row>
    <row r="7">
      <c r="A7" s="3" t="inlineStr">
        <is>
          <t>Debt Instrument [Line Items]</t>
        </is>
      </c>
    </row>
    <row r="8">
      <c r="A8" s="4" t="inlineStr">
        <is>
          <t>Undrawn letters of credit</t>
        </is>
      </c>
      <c r="E8" s="7" t="n">
        <v>1000000</v>
      </c>
    </row>
    <row r="9">
      <c r="A9" s="4" t="inlineStr">
        <is>
          <t>Borrowing base</t>
        </is>
      </c>
      <c r="E9" s="5" t="n">
        <v>2400000000</v>
      </c>
    </row>
    <row r="10">
      <c r="A10" s="4" t="inlineStr">
        <is>
          <t>Additional borrowing capacity</t>
        </is>
      </c>
      <c r="E10" s="7" t="n">
        <v>856000000</v>
      </c>
    </row>
    <row r="11">
      <c r="A11" s="4" t="inlineStr">
        <is>
          <t>Interest rate in effect</t>
        </is>
      </c>
      <c r="D11" s="4" t="inlineStr">
        <is>
          <t>0.00%</t>
        </is>
      </c>
      <c r="E11" s="4" t="inlineStr">
        <is>
          <t>0.00%</t>
        </is>
      </c>
      <c r="G11" s="4" t="inlineStr">
        <is>
          <t>5.00%</t>
        </is>
      </c>
    </row>
    <row r="12">
      <c r="A12" s="4" t="inlineStr">
        <is>
          <t>CDW UK term loan</t>
        </is>
      </c>
    </row>
    <row r="13">
      <c r="A13" s="3" t="inlineStr">
        <is>
          <t>Debt Instrument [Line Items]</t>
        </is>
      </c>
    </row>
    <row r="14">
      <c r="A14" s="4" t="inlineStr">
        <is>
          <t>Amount of restricted payment capacity under the loan</t>
        </is>
      </c>
      <c r="D14" s="11" t="n">
        <v>173000000</v>
      </c>
      <c r="E14" s="7" t="n">
        <v>223000000</v>
      </c>
    </row>
    <row r="15">
      <c r="A15" s="4" t="inlineStr">
        <is>
          <t>Interest rate in effect</t>
        </is>
      </c>
      <c r="D15" s="4" t="inlineStr">
        <is>
          <t>1.464%</t>
        </is>
      </c>
      <c r="E15" s="4" t="inlineStr">
        <is>
          <t>1.464%</t>
        </is>
      </c>
      <c r="G15" s="4" t="inlineStr">
        <is>
          <t>2.19%</t>
        </is>
      </c>
    </row>
    <row r="16">
      <c r="A16" s="4" t="inlineStr">
        <is>
          <t>Senior secured term loan facility</t>
        </is>
      </c>
    </row>
    <row r="17">
      <c r="A17" s="3" t="inlineStr">
        <is>
          <t>Debt Instrument [Line Items]</t>
        </is>
      </c>
    </row>
    <row r="18">
      <c r="A18" s="4" t="inlineStr">
        <is>
          <t>Amount of restricted payment capacity under the loan</t>
        </is>
      </c>
      <c r="E18" s="7" t="n">
        <v>2100000000</v>
      </c>
    </row>
    <row r="19">
      <c r="A19" s="4" t="inlineStr">
        <is>
          <t>Periodic payment, principal</t>
        </is>
      </c>
      <c r="C19" s="7" t="n">
        <v>4000000</v>
      </c>
    </row>
    <row r="20">
      <c r="A20" s="4" t="inlineStr">
        <is>
          <t>Interest rate in effect</t>
        </is>
      </c>
      <c r="D20" s="4" t="inlineStr">
        <is>
          <t>1.90%</t>
        </is>
      </c>
      <c r="E20" s="4" t="inlineStr">
        <is>
          <t>1.90%</t>
        </is>
      </c>
      <c r="G20" s="4" t="inlineStr">
        <is>
          <t>3.55%</t>
        </is>
      </c>
    </row>
    <row r="21">
      <c r="A21" s="4" t="inlineStr">
        <is>
          <t>Senior notes due 2025</t>
        </is>
      </c>
    </row>
    <row r="22">
      <c r="A22" s="3" t="inlineStr">
        <is>
          <t>Debt Instrument [Line Items]</t>
        </is>
      </c>
    </row>
    <row r="23">
      <c r="A23" s="4" t="inlineStr">
        <is>
          <t>Interest rate in effect</t>
        </is>
      </c>
      <c r="D23" s="4" t="inlineStr">
        <is>
          <t>0.00%</t>
        </is>
      </c>
      <c r="E23" s="4" t="inlineStr">
        <is>
          <t>0.00%</t>
        </is>
      </c>
    </row>
    <row r="24">
      <c r="A24" s="4" t="inlineStr">
        <is>
          <t>Interest rate, stated percentage</t>
        </is>
      </c>
      <c r="B24" s="4" t="inlineStr">
        <is>
          <t>5.00%</t>
        </is>
      </c>
    </row>
    <row r="25">
      <c r="A25" s="4" t="inlineStr">
        <is>
          <t>Percentage of principal amount redeemed</t>
        </is>
      </c>
      <c r="B25" s="4" t="inlineStr">
        <is>
          <t>103.75%</t>
        </is>
      </c>
    </row>
    <row r="26">
      <c r="A26" s="4" t="inlineStr">
        <is>
          <t>Accounts Payable, Inventory Financing | Senior secured asset-based revolving credit facility</t>
        </is>
      </c>
    </row>
    <row r="27">
      <c r="A27" s="3" t="inlineStr">
        <is>
          <t>Debt Instrument [Line Items]</t>
        </is>
      </c>
    </row>
    <row r="28">
      <c r="A28" s="4" t="inlineStr">
        <is>
          <t>Amount owed under Revolving loan financing agreement</t>
        </is>
      </c>
      <c r="E28" s="7" t="n">
        <v>594000000</v>
      </c>
    </row>
    <row r="29">
      <c r="A29" s="4" t="inlineStr">
        <is>
          <t>Senior notes due 2025 | Unsecured senior debt</t>
        </is>
      </c>
    </row>
    <row r="30">
      <c r="A30" s="3" t="inlineStr">
        <is>
          <t>Debt Instrument [Line Items]</t>
        </is>
      </c>
    </row>
    <row r="31">
      <c r="A31" s="4" t="inlineStr">
        <is>
          <t>Debt instrument, aggregate principal amount</t>
        </is>
      </c>
      <c r="F31" s="7" t="n">
        <v>600000000</v>
      </c>
    </row>
    <row r="32">
      <c r="A32" s="4" t="inlineStr">
        <is>
          <t>Interest rate, stated percentage</t>
        </is>
      </c>
      <c r="F32" s="4" t="inlineStr">
        <is>
          <t>4.125%</t>
        </is>
      </c>
    </row>
    <row r="33">
      <c r="A33" s="4" t="inlineStr">
        <is>
          <t>Senior Notes due 2029 | Unsecured senior debt</t>
        </is>
      </c>
    </row>
    <row r="34">
      <c r="A34" s="3" t="inlineStr">
        <is>
          <t>Debt Instrument [Line Items]</t>
        </is>
      </c>
    </row>
    <row r="35">
      <c r="A35" s="4" t="inlineStr">
        <is>
          <t>Debt instrument, aggregate principal amount</t>
        </is>
      </c>
      <c r="B35" s="7" t="n">
        <v>700000000</v>
      </c>
    </row>
    <row r="36">
      <c r="A36" s="4" t="inlineStr">
        <is>
          <t>Interest rate, stated percentage</t>
        </is>
      </c>
      <c r="B36" s="4" t="inlineStr">
        <is>
          <t>3.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of Long-Term Debt (Details) - USD ($) $ in Millions</t>
        </is>
      </c>
      <c r="B1" s="2" t="inlineStr">
        <is>
          <t>Sep. 30, 2020</t>
        </is>
      </c>
      <c r="C1" s="2" t="inlineStr">
        <is>
          <t>Dec. 31, 2019</t>
        </is>
      </c>
    </row>
    <row r="2">
      <c r="A2" s="3" t="inlineStr">
        <is>
          <t>Fair Value, Balance Sheet Grouping, Financial Statement Captions [Line Items]</t>
        </is>
      </c>
    </row>
    <row r="3">
      <c r="A3" s="4" t="inlineStr">
        <is>
          <t>Carrying value</t>
        </is>
      </c>
      <c r="B3" s="6" t="n">
        <v>3959.5</v>
      </c>
      <c r="C3" s="6" t="n">
        <v>3337.9</v>
      </c>
    </row>
    <row r="4">
      <c r="A4" s="4" t="inlineStr">
        <is>
          <t>Level 2</t>
        </is>
      </c>
    </row>
    <row r="5">
      <c r="A5" s="3" t="inlineStr">
        <is>
          <t>Fair Value, Balance Sheet Grouping, Financial Statement Captions [Line Items]</t>
        </is>
      </c>
    </row>
    <row r="6">
      <c r="A6" s="4" t="inlineStr">
        <is>
          <t>Fair value</t>
        </is>
      </c>
      <c r="B6" s="6" t="n">
        <v>4026.1</v>
      </c>
      <c r="C6" s="6" t="n">
        <v>344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 benefit</t>
        </is>
      </c>
      <c r="B4" s="6" t="n">
        <v>-56.9</v>
      </c>
      <c r="C4" s="6" t="n">
        <v>-59.2</v>
      </c>
      <c r="D4" s="6" t="n">
        <v>-157.1</v>
      </c>
      <c r="E4" s="6" t="n">
        <v>-162.5</v>
      </c>
    </row>
    <row r="5">
      <c r="A5" s="4" t="inlineStr">
        <is>
          <t>Effective income tax rate reconciliation, percent</t>
        </is>
      </c>
      <c r="B5" s="4" t="inlineStr">
        <is>
          <t>22.70%</t>
        </is>
      </c>
      <c r="D5" s="4" t="inlineStr">
        <is>
          <t>22.20%</t>
        </is>
      </c>
      <c r="E5" s="4" t="inlineStr">
        <is>
          <t>22.8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average shares outstanding (in shares)</t>
        </is>
      </c>
      <c r="B4" s="8" t="n">
        <v>142.7</v>
      </c>
      <c r="C4" s="8" t="n">
        <v>144.5</v>
      </c>
      <c r="D4" s="8" t="n">
        <v>142.6</v>
      </c>
      <c r="E4" s="8" t="n">
        <v>145.7</v>
      </c>
    </row>
    <row r="5">
      <c r="A5" s="4" t="inlineStr">
        <is>
          <t>Effect of dilutive securities (in shares)</t>
        </is>
      </c>
      <c r="B5" s="8" t="n">
        <v>2.1</v>
      </c>
      <c r="C5" s="8" t="n">
        <v>2.7</v>
      </c>
      <c r="D5" s="8" t="n">
        <v>2.1</v>
      </c>
      <c r="E5" s="8" t="n">
        <v>2.5</v>
      </c>
    </row>
    <row r="6">
      <c r="A6" s="4" t="inlineStr">
        <is>
          <t>Diluted weighted-average shares outstanding (in shares)</t>
        </is>
      </c>
      <c r="B6" s="8" t="n">
        <v>144.8</v>
      </c>
      <c r="C6" s="8" t="n">
        <v>147.2</v>
      </c>
      <c r="D6" s="8" t="n">
        <v>144.7</v>
      </c>
      <c r="E6" s="8" t="n">
        <v>148.2</v>
      </c>
    </row>
    <row r="7">
      <c r="A7" s="4" t="inlineStr">
        <is>
          <t>Anti-dilutive shares (fewer than) (in shares)</t>
        </is>
      </c>
      <c r="B7" s="8" t="n">
        <v>0.1</v>
      </c>
      <c r="C7" s="8" t="n">
        <v>0.1</v>
      </c>
      <c r="D7" s="8" t="n">
        <v>0.1</v>
      </c>
      <c r="E7" s="8" t="n">
        <v>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egment Information - Narrative (Details)</t>
        </is>
      </c>
      <c r="B1" s="2" t="inlineStr">
        <is>
          <t>9 Months Ended</t>
        </is>
      </c>
    </row>
    <row r="2">
      <c r="B2" s="2" t="inlineStr">
        <is>
          <t>Sep. 30, 2020segmentemployee</t>
        </is>
      </c>
    </row>
    <row r="3">
      <c r="A3" s="3" t="inlineStr">
        <is>
          <t>Segment Reporting Information [Line Items]</t>
        </is>
      </c>
    </row>
    <row r="4">
      <c r="A4" s="4" t="inlineStr">
        <is>
          <t>Number of reportable segments | segment</t>
        </is>
      </c>
      <c r="B4" s="5" t="n">
        <v>3</v>
      </c>
    </row>
    <row r="5">
      <c r="A5" s="4" t="inlineStr">
        <is>
          <t>Number of operating segments which do not meet reportable unit quantitative threshold | segment</t>
        </is>
      </c>
      <c r="B5" s="5" t="n">
        <v>2</v>
      </c>
    </row>
    <row r="6">
      <c r="A6" s="4" t="inlineStr">
        <is>
          <t>Minimum | Corporate</t>
        </is>
      </c>
    </row>
    <row r="7">
      <c r="A7" s="3" t="inlineStr">
        <is>
          <t>Segment Reporting Information [Line Items]</t>
        </is>
      </c>
    </row>
    <row r="8">
      <c r="A8" s="4" t="inlineStr">
        <is>
          <t>Customer segments, customer employee headcount | employee</t>
        </is>
      </c>
      <c r="B8" s="5" t="n">
        <v>250</v>
      </c>
    </row>
    <row r="9">
      <c r="A9" s="4" t="inlineStr">
        <is>
          <t>Maximum | Small Business</t>
        </is>
      </c>
    </row>
    <row r="10">
      <c r="A10" s="3" t="inlineStr">
        <is>
          <t>Segment Reporting Information [Line Items]</t>
        </is>
      </c>
    </row>
    <row r="11">
      <c r="A11" s="4" t="inlineStr">
        <is>
          <t>Customer segments, customer employee headcount | employee</t>
        </is>
      </c>
      <c r="B11" s="5" t="n">
        <v>2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4756.4</v>
      </c>
      <c r="C4" s="6" t="n">
        <v>4907.7</v>
      </c>
      <c r="D4" s="6" t="n">
        <v>13511.3</v>
      </c>
      <c r="E4" s="6" t="n">
        <v>13495.5</v>
      </c>
    </row>
    <row r="5">
      <c r="A5" s="4" t="inlineStr">
        <is>
          <t>Income (loss) from operations</t>
        </is>
      </c>
      <c r="B5" s="8" t="n">
        <v>317.8</v>
      </c>
      <c r="C5" s="8" t="n">
        <v>320.6</v>
      </c>
      <c r="D5" s="5" t="n">
        <v>847</v>
      </c>
      <c r="E5" s="8" t="n">
        <v>849.8</v>
      </c>
    </row>
    <row r="6">
      <c r="A6" s="4" t="inlineStr">
        <is>
          <t>Depreciation and amortization expense</t>
        </is>
      </c>
      <c r="B6" s="8" t="n">
        <v>-132.4</v>
      </c>
      <c r="C6" s="8" t="n">
        <v>-68.2</v>
      </c>
      <c r="D6" s="5" t="n">
        <v>-349</v>
      </c>
      <c r="E6" s="8" t="n">
        <v>-197.5</v>
      </c>
    </row>
    <row r="7">
      <c r="A7" s="4" t="inlineStr">
        <is>
          <t>Operating Segments | Corporate</t>
        </is>
      </c>
    </row>
    <row r="8">
      <c r="A8" s="3" t="inlineStr">
        <is>
          <t>Segment Reporting Information [Line Items]</t>
        </is>
      </c>
    </row>
    <row r="9">
      <c r="A9" s="4" t="inlineStr">
        <is>
          <t>Net sales</t>
        </is>
      </c>
      <c r="B9" s="5" t="n">
        <v>1660</v>
      </c>
      <c r="C9" s="8" t="n">
        <v>1913.5</v>
      </c>
      <c r="D9" s="8" t="n">
        <v>5128.5</v>
      </c>
      <c r="E9" s="8" t="n">
        <v>5533.6</v>
      </c>
    </row>
    <row r="10">
      <c r="A10" s="4" t="inlineStr">
        <is>
          <t>Income (loss) from operations</t>
        </is>
      </c>
      <c r="B10" s="8" t="n">
        <v>128.5</v>
      </c>
      <c r="C10" s="8" t="n">
        <v>138.9</v>
      </c>
      <c r="D10" s="8" t="n">
        <v>378.9</v>
      </c>
      <c r="E10" s="8" t="n">
        <v>430.8</v>
      </c>
    </row>
    <row r="11">
      <c r="A11" s="4" t="inlineStr">
        <is>
          <t>Depreciation and amortization expense</t>
        </is>
      </c>
      <c r="B11" s="8" t="n">
        <v>-22.4</v>
      </c>
      <c r="C11" s="8" t="n">
        <v>-21.7</v>
      </c>
      <c r="D11" s="8" t="n">
        <v>-66.8</v>
      </c>
      <c r="E11" s="8" t="n">
        <v>-64.8</v>
      </c>
    </row>
    <row r="12">
      <c r="A12" s="4" t="inlineStr">
        <is>
          <t>Operating Segments | Small Business</t>
        </is>
      </c>
    </row>
    <row r="13">
      <c r="A13" s="3" t="inlineStr">
        <is>
          <t>Segment Reporting Information [Line Items]</t>
        </is>
      </c>
    </row>
    <row r="14">
      <c r="A14" s="4" t="inlineStr">
        <is>
          <t>Net sales</t>
        </is>
      </c>
      <c r="B14" s="5" t="n">
        <v>337</v>
      </c>
      <c r="C14" s="8" t="n">
        <v>386.2</v>
      </c>
      <c r="D14" s="8" t="n">
        <v>1030.6</v>
      </c>
      <c r="E14" s="8" t="n">
        <v>1119.2</v>
      </c>
    </row>
    <row r="15">
      <c r="A15" s="4" t="inlineStr">
        <is>
          <t>Income (loss) from operations</t>
        </is>
      </c>
      <c r="B15" s="8" t="n">
        <v>24.3</v>
      </c>
      <c r="C15" s="8" t="n">
        <v>27.2</v>
      </c>
      <c r="D15" s="8" t="n">
        <v>72.59999999999999</v>
      </c>
      <c r="E15" s="8" t="n">
        <v>78.2</v>
      </c>
    </row>
    <row r="16">
      <c r="A16" s="4" t="inlineStr">
        <is>
          <t>Depreciation and amortization expense</t>
        </is>
      </c>
      <c r="B16" s="8" t="n">
        <v>-5.6</v>
      </c>
      <c r="C16" s="8" t="n">
        <v>-5.6</v>
      </c>
      <c r="D16" s="5" t="n">
        <v>-17</v>
      </c>
      <c r="E16" s="8" t="n">
        <v>-16.8</v>
      </c>
    </row>
    <row r="17">
      <c r="A17" s="4" t="inlineStr">
        <is>
          <t>Operating Segments | Public</t>
        </is>
      </c>
    </row>
    <row r="18">
      <c r="A18" s="3" t="inlineStr">
        <is>
          <t>Segment Reporting Information [Line Items]</t>
        </is>
      </c>
    </row>
    <row r="19">
      <c r="A19" s="4" t="inlineStr">
        <is>
          <t>Net sales</t>
        </is>
      </c>
      <c r="B19" s="8" t="n">
        <v>2293.8</v>
      </c>
      <c r="C19" s="8" t="n">
        <v>2100.9</v>
      </c>
      <c r="D19" s="8" t="n">
        <v>5841.2</v>
      </c>
      <c r="E19" s="8" t="n">
        <v>5271.7</v>
      </c>
    </row>
    <row r="20">
      <c r="A20" s="4" t="inlineStr">
        <is>
          <t>Income (loss) from operations</t>
        </is>
      </c>
      <c r="B20" s="8" t="n">
        <v>196.1</v>
      </c>
      <c r="C20" s="8" t="n">
        <v>168.4</v>
      </c>
      <c r="D20" s="8" t="n">
        <v>468.4</v>
      </c>
      <c r="E20" s="8" t="n">
        <v>373.9</v>
      </c>
    </row>
    <row r="21">
      <c r="A21" s="4" t="inlineStr">
        <is>
          <t>Depreciation and amortization expense</t>
        </is>
      </c>
      <c r="B21" s="8" t="n">
        <v>-77.2</v>
      </c>
      <c r="C21" s="5" t="n">
        <v>-15</v>
      </c>
      <c r="D21" s="5" t="n">
        <v>-184</v>
      </c>
      <c r="E21" s="8" t="n">
        <v>-41.4</v>
      </c>
    </row>
    <row r="22">
      <c r="A22" s="4" t="inlineStr">
        <is>
          <t>Operating Segments | Other</t>
        </is>
      </c>
    </row>
    <row r="23">
      <c r="A23" s="3" t="inlineStr">
        <is>
          <t>Segment Reporting Information [Line Items]</t>
        </is>
      </c>
    </row>
    <row r="24">
      <c r="A24" s="4" t="inlineStr">
        <is>
          <t>Net sales</t>
        </is>
      </c>
      <c r="B24" s="8" t="n">
        <v>465.6</v>
      </c>
      <c r="C24" s="8" t="n">
        <v>507.1</v>
      </c>
      <c r="D24" s="5" t="n">
        <v>1511</v>
      </c>
      <c r="E24" s="5" t="n">
        <v>1571</v>
      </c>
    </row>
    <row r="25">
      <c r="A25" s="4" t="inlineStr">
        <is>
          <t>Income (loss) from operations</t>
        </is>
      </c>
      <c r="B25" s="8" t="n">
        <v>18.7</v>
      </c>
      <c r="C25" s="8" t="n">
        <v>21.9</v>
      </c>
      <c r="D25" s="8" t="n">
        <v>49.9</v>
      </c>
      <c r="E25" s="8" t="n">
        <v>66.59999999999999</v>
      </c>
    </row>
    <row r="26">
      <c r="A26" s="4" t="inlineStr">
        <is>
          <t>Depreciation and amortization expense</t>
        </is>
      </c>
      <c r="B26" s="8" t="n">
        <v>-8.4</v>
      </c>
      <c r="C26" s="8" t="n">
        <v>-7.9</v>
      </c>
      <c r="D26" s="8" t="n">
        <v>-24.3</v>
      </c>
      <c r="E26" s="8" t="n">
        <v>-23.1</v>
      </c>
    </row>
    <row r="27">
      <c r="A27" s="4" t="inlineStr">
        <is>
          <t>Headquarters</t>
        </is>
      </c>
    </row>
    <row r="28">
      <c r="A28" s="3" t="inlineStr">
        <is>
          <t>Segment Reporting Information [Line Items]</t>
        </is>
      </c>
    </row>
    <row r="29">
      <c r="A29" s="4" t="inlineStr">
        <is>
          <t>Net sales</t>
        </is>
      </c>
      <c r="B29" s="5" t="n">
        <v>0</v>
      </c>
      <c r="C29" s="5" t="n">
        <v>0</v>
      </c>
      <c r="D29" s="5" t="n">
        <v>0</v>
      </c>
      <c r="E29" s="5" t="n">
        <v>0</v>
      </c>
    </row>
    <row r="30">
      <c r="A30" s="4" t="inlineStr">
        <is>
          <t>Income (loss) from operations</t>
        </is>
      </c>
      <c r="B30" s="8" t="n">
        <v>-49.8</v>
      </c>
      <c r="C30" s="8" t="n">
        <v>-35.8</v>
      </c>
      <c r="D30" s="8" t="n">
        <v>-122.8</v>
      </c>
      <c r="E30" s="8" t="n">
        <v>-99.7</v>
      </c>
    </row>
    <row r="31">
      <c r="A31" s="4" t="inlineStr">
        <is>
          <t>Depreciation and amortization expense</t>
        </is>
      </c>
      <c r="B31" s="6" t="n">
        <v>-18.8</v>
      </c>
      <c r="C31" s="7" t="n">
        <v>-18</v>
      </c>
      <c r="D31" s="6" t="n">
        <v>-56.9</v>
      </c>
      <c r="E31" s="6" t="n">
        <v>-5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4756.4</v>
      </c>
      <c r="C4" s="6" t="n">
        <v>4907.7</v>
      </c>
      <c r="D4" s="6" t="n">
        <v>13511.3</v>
      </c>
      <c r="E4" s="6" t="n">
        <v>13495.5</v>
      </c>
    </row>
    <row r="5">
      <c r="A5" s="4" t="inlineStr">
        <is>
          <t>Percentage of Total Net Sales</t>
        </is>
      </c>
      <c r="B5" s="4" t="inlineStr">
        <is>
          <t>100.00%</t>
        </is>
      </c>
      <c r="C5" s="4" t="inlineStr">
        <is>
          <t>100.00%</t>
        </is>
      </c>
      <c r="D5" s="4" t="inlineStr">
        <is>
          <t>100.00%</t>
        </is>
      </c>
      <c r="E5" s="4" t="inlineStr">
        <is>
          <t>100.00%</t>
        </is>
      </c>
    </row>
    <row r="6">
      <c r="A6" s="4" t="inlineStr">
        <is>
          <t>Operating Segments | Corporate</t>
        </is>
      </c>
    </row>
    <row r="7">
      <c r="A7" s="3" t="inlineStr">
        <is>
          <t>Disaggregation of Revenue [Line Items]</t>
        </is>
      </c>
    </row>
    <row r="8">
      <c r="A8" s="4" t="inlineStr">
        <is>
          <t>Net sales</t>
        </is>
      </c>
      <c r="B8" s="7" t="n">
        <v>1660</v>
      </c>
      <c r="C8" s="6" t="n">
        <v>1913.5</v>
      </c>
      <c r="D8" s="6" t="n">
        <v>5128.5</v>
      </c>
      <c r="E8" s="6" t="n">
        <v>5533.6</v>
      </c>
    </row>
    <row r="9">
      <c r="A9" s="4" t="inlineStr">
        <is>
          <t>Operating Segments | Small Business</t>
        </is>
      </c>
    </row>
    <row r="10">
      <c r="A10" s="3" t="inlineStr">
        <is>
          <t>Disaggregation of Revenue [Line Items]</t>
        </is>
      </c>
    </row>
    <row r="11">
      <c r="A11" s="4" t="inlineStr">
        <is>
          <t>Net sales</t>
        </is>
      </c>
      <c r="B11" s="5" t="n">
        <v>337</v>
      </c>
      <c r="C11" s="8" t="n">
        <v>386.2</v>
      </c>
      <c r="D11" s="8" t="n">
        <v>1030.6</v>
      </c>
      <c r="E11" s="8" t="n">
        <v>1119.2</v>
      </c>
    </row>
    <row r="12">
      <c r="A12" s="4" t="inlineStr">
        <is>
          <t>Operating Segments | Public</t>
        </is>
      </c>
    </row>
    <row r="13">
      <c r="A13" s="3" t="inlineStr">
        <is>
          <t>Disaggregation of Revenue [Line Items]</t>
        </is>
      </c>
    </row>
    <row r="14">
      <c r="A14" s="4" t="inlineStr">
        <is>
          <t>Net sales</t>
        </is>
      </c>
      <c r="B14" s="8" t="n">
        <v>2293.8</v>
      </c>
      <c r="C14" s="8" t="n">
        <v>2100.9</v>
      </c>
      <c r="D14" s="8" t="n">
        <v>5841.2</v>
      </c>
      <c r="E14" s="8" t="n">
        <v>5271.7</v>
      </c>
    </row>
    <row r="15">
      <c r="A15" s="4" t="inlineStr">
        <is>
          <t>Operating Segments | Other</t>
        </is>
      </c>
    </row>
    <row r="16">
      <c r="A16" s="3" t="inlineStr">
        <is>
          <t>Disaggregation of Revenue [Line Items]</t>
        </is>
      </c>
    </row>
    <row r="17">
      <c r="A17" s="4" t="inlineStr">
        <is>
          <t>Net sales</t>
        </is>
      </c>
      <c r="B17" s="8" t="n">
        <v>465.6</v>
      </c>
      <c r="C17" s="8" t="n">
        <v>507.1</v>
      </c>
      <c r="D17" s="5" t="n">
        <v>1511</v>
      </c>
      <c r="E17" s="5" t="n">
        <v>1571</v>
      </c>
    </row>
    <row r="18">
      <c r="A18" s="4" t="inlineStr">
        <is>
          <t>Transferred at a point in time where CDW is principal</t>
        </is>
      </c>
    </row>
    <row r="19">
      <c r="A19" s="3" t="inlineStr">
        <is>
          <t>Disaggregation of Revenue [Line Items]</t>
        </is>
      </c>
    </row>
    <row r="20">
      <c r="A20" s="4" t="inlineStr">
        <is>
          <t>Net sales</t>
        </is>
      </c>
      <c r="B20" s="8" t="n">
        <v>4276.1</v>
      </c>
      <c r="C20" s="8" t="n">
        <v>4490.5</v>
      </c>
      <c r="D20" s="8" t="n">
        <v>12235.7</v>
      </c>
      <c r="E20" s="8" t="n">
        <v>12379.8</v>
      </c>
    </row>
    <row r="21">
      <c r="A21" s="4" t="inlineStr">
        <is>
          <t>Transferred at a point in time where CDW is principal | Operating Segments | Corporate</t>
        </is>
      </c>
    </row>
    <row r="22">
      <c r="A22" s="3" t="inlineStr">
        <is>
          <t>Disaggregation of Revenue [Line Items]</t>
        </is>
      </c>
    </row>
    <row r="23">
      <c r="A23" s="4" t="inlineStr">
        <is>
          <t>Net sales</t>
        </is>
      </c>
      <c r="B23" s="8" t="n">
        <v>1474.2</v>
      </c>
      <c r="C23" s="8" t="n">
        <v>1743.4</v>
      </c>
      <c r="D23" s="8" t="n">
        <v>4602.4</v>
      </c>
      <c r="E23" s="8" t="n">
        <v>5033.4</v>
      </c>
    </row>
    <row r="24">
      <c r="A24" s="4" t="inlineStr">
        <is>
          <t>Transferred at a point in time where CDW is principal | Operating Segments | Small Business</t>
        </is>
      </c>
    </row>
    <row r="25">
      <c r="A25" s="3" t="inlineStr">
        <is>
          <t>Disaggregation of Revenue [Line Items]</t>
        </is>
      </c>
    </row>
    <row r="26">
      <c r="A26" s="4" t="inlineStr">
        <is>
          <t>Net sales</t>
        </is>
      </c>
      <c r="B26" s="8" t="n">
        <v>313.9</v>
      </c>
      <c r="C26" s="5" t="n">
        <v>364</v>
      </c>
      <c r="D26" s="8" t="n">
        <v>961.3</v>
      </c>
      <c r="E26" s="8" t="n">
        <v>1054.7</v>
      </c>
    </row>
    <row r="27">
      <c r="A27" s="4" t="inlineStr">
        <is>
          <t>Transferred at a point in time where CDW is principal | Operating Segments | Public</t>
        </is>
      </c>
    </row>
    <row r="28">
      <c r="A28" s="3" t="inlineStr">
        <is>
          <t>Disaggregation of Revenue [Line Items]</t>
        </is>
      </c>
    </row>
    <row r="29">
      <c r="A29" s="4" t="inlineStr">
        <is>
          <t>Net sales</t>
        </is>
      </c>
      <c r="B29" s="8" t="n">
        <v>2080.3</v>
      </c>
      <c r="C29" s="8" t="n">
        <v>1939.3</v>
      </c>
      <c r="D29" s="8" t="n">
        <v>5339.1</v>
      </c>
      <c r="E29" s="5" t="n">
        <v>4908</v>
      </c>
    </row>
    <row r="30">
      <c r="A30" s="4" t="inlineStr">
        <is>
          <t>Transferred at a point in time where CDW is principal | Operating Segments | Other</t>
        </is>
      </c>
    </row>
    <row r="31">
      <c r="A31" s="3" t="inlineStr">
        <is>
          <t>Disaggregation of Revenue [Line Items]</t>
        </is>
      </c>
    </row>
    <row r="32">
      <c r="A32" s="4" t="inlineStr">
        <is>
          <t>Net sales</t>
        </is>
      </c>
      <c r="B32" s="8" t="n">
        <v>407.7</v>
      </c>
      <c r="C32" s="8" t="n">
        <v>443.8</v>
      </c>
      <c r="D32" s="8" t="n">
        <v>1332.9</v>
      </c>
      <c r="E32" s="8" t="n">
        <v>1383.7</v>
      </c>
    </row>
    <row r="33">
      <c r="A33" s="4" t="inlineStr">
        <is>
          <t>Transferred at a point in time where CDW is agent</t>
        </is>
      </c>
    </row>
    <row r="34">
      <c r="A34" s="3" t="inlineStr">
        <is>
          <t>Disaggregation of Revenue [Line Items]</t>
        </is>
      </c>
    </row>
    <row r="35">
      <c r="A35" s="4" t="inlineStr">
        <is>
          <t>Net sales</t>
        </is>
      </c>
      <c r="B35" s="8" t="n">
        <v>245.4</v>
      </c>
      <c r="C35" s="8" t="n">
        <v>225.7</v>
      </c>
      <c r="D35" s="8" t="n">
        <v>654.7</v>
      </c>
      <c r="E35" s="5" t="n">
        <v>626</v>
      </c>
    </row>
    <row r="36">
      <c r="A36" s="4" t="inlineStr">
        <is>
          <t>Transferred at a point in time where CDW is agent | Operating Segments | Corporate</t>
        </is>
      </c>
    </row>
    <row r="37">
      <c r="A37" s="3" t="inlineStr">
        <is>
          <t>Disaggregation of Revenue [Line Items]</t>
        </is>
      </c>
    </row>
    <row r="38">
      <c r="A38" s="4" t="inlineStr">
        <is>
          <t>Net sales</t>
        </is>
      </c>
      <c r="B38" s="8" t="n">
        <v>121.3</v>
      </c>
      <c r="C38" s="5" t="n">
        <v>111</v>
      </c>
      <c r="D38" s="8" t="n">
        <v>341.1</v>
      </c>
      <c r="E38" s="8" t="n">
        <v>333.7</v>
      </c>
    </row>
    <row r="39">
      <c r="A39" s="4" t="inlineStr">
        <is>
          <t>Transferred at a point in time where CDW is agent | Operating Segments | Small Business</t>
        </is>
      </c>
    </row>
    <row r="40">
      <c r="A40" s="3" t="inlineStr">
        <is>
          <t>Disaggregation of Revenue [Line Items]</t>
        </is>
      </c>
    </row>
    <row r="41">
      <c r="A41" s="4" t="inlineStr">
        <is>
          <t>Net sales</t>
        </is>
      </c>
      <c r="B41" s="8" t="n">
        <v>20.9</v>
      </c>
      <c r="C41" s="8" t="n">
        <v>19.6</v>
      </c>
      <c r="D41" s="8" t="n">
        <v>61.8</v>
      </c>
      <c r="E41" s="8" t="n">
        <v>59.4</v>
      </c>
    </row>
    <row r="42">
      <c r="A42" s="4" t="inlineStr">
        <is>
          <t>Transferred at a point in time where CDW is agent | Operating Segments | Public</t>
        </is>
      </c>
    </row>
    <row r="43">
      <c r="A43" s="3" t="inlineStr">
        <is>
          <t>Disaggregation of Revenue [Line Items]</t>
        </is>
      </c>
    </row>
    <row r="44">
      <c r="A44" s="4" t="inlineStr">
        <is>
          <t>Net sales</t>
        </is>
      </c>
      <c r="B44" s="8" t="n">
        <v>89.3</v>
      </c>
      <c r="C44" s="8" t="n">
        <v>79.59999999999999</v>
      </c>
      <c r="D44" s="8" t="n">
        <v>209.9</v>
      </c>
      <c r="E44" s="8" t="n">
        <v>190.9</v>
      </c>
    </row>
    <row r="45">
      <c r="A45" s="4" t="inlineStr">
        <is>
          <t>Transferred at a point in time where CDW is agent | Operating Segments | Other</t>
        </is>
      </c>
    </row>
    <row r="46">
      <c r="A46" s="3" t="inlineStr">
        <is>
          <t>Disaggregation of Revenue [Line Items]</t>
        </is>
      </c>
    </row>
    <row r="47">
      <c r="A47" s="4" t="inlineStr">
        <is>
          <t>Net sales</t>
        </is>
      </c>
      <c r="B47" s="8" t="n">
        <v>13.9</v>
      </c>
      <c r="C47" s="8" t="n">
        <v>15.5</v>
      </c>
      <c r="D47" s="8" t="n">
        <v>41.9</v>
      </c>
      <c r="E47" s="5" t="n">
        <v>42</v>
      </c>
    </row>
    <row r="48">
      <c r="A48" s="4" t="inlineStr">
        <is>
          <t>Transferred over time where CDW is principal</t>
        </is>
      </c>
    </row>
    <row r="49">
      <c r="A49" s="3" t="inlineStr">
        <is>
          <t>Disaggregation of Revenue [Line Items]</t>
        </is>
      </c>
    </row>
    <row r="50">
      <c r="A50" s="4" t="inlineStr">
        <is>
          <t>Net sales</t>
        </is>
      </c>
      <c r="B50" s="8" t="n">
        <v>234.9</v>
      </c>
      <c r="C50" s="8" t="n">
        <v>191.5</v>
      </c>
      <c r="D50" s="8" t="n">
        <v>620.9</v>
      </c>
      <c r="E50" s="8" t="n">
        <v>489.7</v>
      </c>
    </row>
    <row r="51">
      <c r="A51" s="4" t="inlineStr">
        <is>
          <t>Transferred over time where CDW is principal | Operating Segments | Corporate</t>
        </is>
      </c>
    </row>
    <row r="52">
      <c r="A52" s="3" t="inlineStr">
        <is>
          <t>Disaggregation of Revenue [Line Items]</t>
        </is>
      </c>
    </row>
    <row r="53">
      <c r="A53" s="4" t="inlineStr">
        <is>
          <t>Net sales</t>
        </is>
      </c>
      <c r="B53" s="8" t="n">
        <v>64.5</v>
      </c>
      <c r="C53" s="8" t="n">
        <v>59.1</v>
      </c>
      <c r="D53" s="5" t="n">
        <v>185</v>
      </c>
      <c r="E53" s="8" t="n">
        <v>166.5</v>
      </c>
    </row>
    <row r="54">
      <c r="A54" s="4" t="inlineStr">
        <is>
          <t>Transferred over time where CDW is principal | Operating Segments | Small Business</t>
        </is>
      </c>
    </row>
    <row r="55">
      <c r="A55" s="3" t="inlineStr">
        <is>
          <t>Disaggregation of Revenue [Line Items]</t>
        </is>
      </c>
    </row>
    <row r="56">
      <c r="A56" s="4" t="inlineStr">
        <is>
          <t>Net sales</t>
        </is>
      </c>
      <c r="B56" s="8" t="n">
        <v>2.2</v>
      </c>
      <c r="C56" s="8" t="n">
        <v>2.6</v>
      </c>
      <c r="D56" s="8" t="n">
        <v>7.5</v>
      </c>
      <c r="E56" s="8" t="n">
        <v>5.1</v>
      </c>
    </row>
    <row r="57">
      <c r="A57" s="4" t="inlineStr">
        <is>
          <t>Transferred over time where CDW is principal | Operating Segments | Public</t>
        </is>
      </c>
    </row>
    <row r="58">
      <c r="A58" s="3" t="inlineStr">
        <is>
          <t>Disaggregation of Revenue [Line Items]</t>
        </is>
      </c>
    </row>
    <row r="59">
      <c r="A59" s="4" t="inlineStr">
        <is>
          <t>Net sales</t>
        </is>
      </c>
      <c r="B59" s="8" t="n">
        <v>124.2</v>
      </c>
      <c r="C59" s="5" t="n">
        <v>82</v>
      </c>
      <c r="D59" s="8" t="n">
        <v>292.2</v>
      </c>
      <c r="E59" s="8" t="n">
        <v>172.8</v>
      </c>
    </row>
    <row r="60">
      <c r="A60" s="4" t="inlineStr">
        <is>
          <t>Transferred over time where CDW is principal | Operating Segments | Other</t>
        </is>
      </c>
    </row>
    <row r="61">
      <c r="A61" s="3" t="inlineStr">
        <is>
          <t>Disaggregation of Revenue [Line Items]</t>
        </is>
      </c>
    </row>
    <row r="62">
      <c r="A62" s="4" t="inlineStr">
        <is>
          <t>Net sales</t>
        </is>
      </c>
      <c r="B62" s="5" t="n">
        <v>44</v>
      </c>
      <c r="C62" s="8" t="n">
        <v>47.8</v>
      </c>
      <c r="D62" s="8" t="n">
        <v>136.2</v>
      </c>
      <c r="E62" s="8" t="n">
        <v>145.3</v>
      </c>
    </row>
    <row r="63">
      <c r="A63" s="4" t="inlineStr">
        <is>
          <t>Corporate</t>
        </is>
      </c>
    </row>
    <row r="64">
      <c r="A64" s="3" t="inlineStr">
        <is>
          <t>Disaggregation of Revenue [Line Items]</t>
        </is>
      </c>
    </row>
    <row r="65">
      <c r="A65" s="4" t="inlineStr">
        <is>
          <t>Net sales</t>
        </is>
      </c>
      <c r="B65" s="5" t="n">
        <v>1660</v>
      </c>
      <c r="C65" s="8" t="n">
        <v>1913.5</v>
      </c>
      <c r="D65" s="8" t="n">
        <v>5128.5</v>
      </c>
      <c r="E65" s="8" t="n">
        <v>5533.6</v>
      </c>
    </row>
    <row r="66">
      <c r="A66" s="4" t="inlineStr">
        <is>
          <t>Corporate | Operating Segments | Corporate</t>
        </is>
      </c>
    </row>
    <row r="67">
      <c r="A67" s="3" t="inlineStr">
        <is>
          <t>Disaggregation of Revenue [Line Items]</t>
        </is>
      </c>
    </row>
    <row r="68">
      <c r="A68" s="4" t="inlineStr">
        <is>
          <t>Net sales</t>
        </is>
      </c>
      <c r="B68" s="5" t="n">
        <v>1660</v>
      </c>
      <c r="C68" s="8" t="n">
        <v>1913.5</v>
      </c>
      <c r="D68" s="8" t="n">
        <v>5128.5</v>
      </c>
      <c r="E68" s="8" t="n">
        <v>5533.6</v>
      </c>
    </row>
    <row r="69">
      <c r="A69" s="4" t="inlineStr">
        <is>
          <t>Corporate | Operating Segments | Small Business</t>
        </is>
      </c>
    </row>
    <row r="70">
      <c r="A70" s="3" t="inlineStr">
        <is>
          <t>Disaggregation of Revenue [Line Items]</t>
        </is>
      </c>
    </row>
    <row r="71">
      <c r="A71" s="4" t="inlineStr">
        <is>
          <t>Net sales</t>
        </is>
      </c>
      <c r="B71" s="5" t="n">
        <v>0</v>
      </c>
      <c r="C71" s="5" t="n">
        <v>0</v>
      </c>
      <c r="D71" s="5" t="n">
        <v>0</v>
      </c>
      <c r="E71" s="5" t="n">
        <v>0</v>
      </c>
    </row>
    <row r="72">
      <c r="A72" s="4" t="inlineStr">
        <is>
          <t>Corporate | Operating Segments | Public</t>
        </is>
      </c>
    </row>
    <row r="73">
      <c r="A73" s="3" t="inlineStr">
        <is>
          <t>Disaggregation of Revenue [Line Items]</t>
        </is>
      </c>
    </row>
    <row r="74">
      <c r="A74" s="4" t="inlineStr">
        <is>
          <t>Net sales</t>
        </is>
      </c>
      <c r="B74" s="5" t="n">
        <v>0</v>
      </c>
      <c r="C74" s="5" t="n">
        <v>0</v>
      </c>
      <c r="D74" s="5" t="n">
        <v>0</v>
      </c>
      <c r="E74" s="5" t="n">
        <v>0</v>
      </c>
    </row>
    <row r="75">
      <c r="A75" s="4" t="inlineStr">
        <is>
          <t>Corporate | Operating Segments | Other</t>
        </is>
      </c>
    </row>
    <row r="76">
      <c r="A76" s="3" t="inlineStr">
        <is>
          <t>Disaggregation of Revenue [Line Items]</t>
        </is>
      </c>
    </row>
    <row r="77">
      <c r="A77" s="4" t="inlineStr">
        <is>
          <t>Net sales</t>
        </is>
      </c>
      <c r="B77" s="5" t="n">
        <v>0</v>
      </c>
      <c r="C77" s="5" t="n">
        <v>0</v>
      </c>
      <c r="D77" s="5" t="n">
        <v>0</v>
      </c>
      <c r="E77" s="5" t="n">
        <v>0</v>
      </c>
    </row>
    <row r="78">
      <c r="A78" s="4" t="inlineStr">
        <is>
          <t>Small Business</t>
        </is>
      </c>
    </row>
    <row r="79">
      <c r="A79" s="3" t="inlineStr">
        <is>
          <t>Disaggregation of Revenue [Line Items]</t>
        </is>
      </c>
    </row>
    <row r="80">
      <c r="A80" s="4" t="inlineStr">
        <is>
          <t>Net sales</t>
        </is>
      </c>
      <c r="B80" s="5" t="n">
        <v>337</v>
      </c>
      <c r="C80" s="8" t="n">
        <v>386.2</v>
      </c>
      <c r="D80" s="8" t="n">
        <v>1030.6</v>
      </c>
      <c r="E80" s="8" t="n">
        <v>1119.2</v>
      </c>
    </row>
    <row r="81">
      <c r="A81" s="4" t="inlineStr">
        <is>
          <t>Small Business | Operating Segments | Corporate</t>
        </is>
      </c>
    </row>
    <row r="82">
      <c r="A82" s="3" t="inlineStr">
        <is>
          <t>Disaggregation of Revenue [Line Items]</t>
        </is>
      </c>
    </row>
    <row r="83">
      <c r="A83" s="4" t="inlineStr">
        <is>
          <t>Net sales</t>
        </is>
      </c>
      <c r="B83" s="5" t="n">
        <v>0</v>
      </c>
      <c r="C83" s="5" t="n">
        <v>0</v>
      </c>
      <c r="D83" s="5" t="n">
        <v>0</v>
      </c>
      <c r="E83" s="5" t="n">
        <v>0</v>
      </c>
    </row>
    <row r="84">
      <c r="A84" s="4" t="inlineStr">
        <is>
          <t>Small Business | Operating Segments | Small Business</t>
        </is>
      </c>
    </row>
    <row r="85">
      <c r="A85" s="3" t="inlineStr">
        <is>
          <t>Disaggregation of Revenue [Line Items]</t>
        </is>
      </c>
    </row>
    <row r="86">
      <c r="A86" s="4" t="inlineStr">
        <is>
          <t>Net sales</t>
        </is>
      </c>
      <c r="B86" s="5" t="n">
        <v>337</v>
      </c>
      <c r="C86" s="8" t="n">
        <v>386.2</v>
      </c>
      <c r="D86" s="8" t="n">
        <v>1030.6</v>
      </c>
      <c r="E86" s="8" t="n">
        <v>1119.2</v>
      </c>
    </row>
    <row r="87">
      <c r="A87" s="4" t="inlineStr">
        <is>
          <t>Small Business | Operating Segments | Public</t>
        </is>
      </c>
    </row>
    <row r="88">
      <c r="A88" s="3" t="inlineStr">
        <is>
          <t>Disaggregation of Revenue [Line Items]</t>
        </is>
      </c>
    </row>
    <row r="89">
      <c r="A89" s="4" t="inlineStr">
        <is>
          <t>Net sales</t>
        </is>
      </c>
      <c r="B89" s="5" t="n">
        <v>0</v>
      </c>
      <c r="C89" s="5" t="n">
        <v>0</v>
      </c>
      <c r="D89" s="5" t="n">
        <v>0</v>
      </c>
      <c r="E89" s="5" t="n">
        <v>0</v>
      </c>
    </row>
    <row r="90">
      <c r="A90" s="4" t="inlineStr">
        <is>
          <t>Small Business | Operating Segments | Other</t>
        </is>
      </c>
    </row>
    <row r="91">
      <c r="A91" s="3" t="inlineStr">
        <is>
          <t>Disaggregation of Revenue [Line Items]</t>
        </is>
      </c>
    </row>
    <row r="92">
      <c r="A92" s="4" t="inlineStr">
        <is>
          <t>Net sales</t>
        </is>
      </c>
      <c r="B92" s="5" t="n">
        <v>0</v>
      </c>
      <c r="C92" s="5" t="n">
        <v>0</v>
      </c>
      <c r="D92" s="5" t="n">
        <v>0</v>
      </c>
      <c r="E92" s="5" t="n">
        <v>0</v>
      </c>
    </row>
    <row r="93">
      <c r="A93" s="4" t="inlineStr">
        <is>
          <t>Government</t>
        </is>
      </c>
    </row>
    <row r="94">
      <c r="A94" s="3" t="inlineStr">
        <is>
          <t>Disaggregation of Revenue [Line Items]</t>
        </is>
      </c>
    </row>
    <row r="95">
      <c r="A95" s="4" t="inlineStr">
        <is>
          <t>Net sales</t>
        </is>
      </c>
      <c r="B95" s="8" t="n">
        <v>847.7</v>
      </c>
      <c r="C95" s="8" t="n">
        <v>793.4</v>
      </c>
      <c r="D95" s="8" t="n">
        <v>2135.9</v>
      </c>
      <c r="E95" s="8" t="n">
        <v>1860.2</v>
      </c>
    </row>
    <row r="96">
      <c r="A96" s="4" t="inlineStr">
        <is>
          <t>Government | Operating Segments | Corporate</t>
        </is>
      </c>
    </row>
    <row r="97">
      <c r="A97" s="3" t="inlineStr">
        <is>
          <t>Disaggregation of Revenue [Line Items]</t>
        </is>
      </c>
    </row>
    <row r="98">
      <c r="A98" s="4" t="inlineStr">
        <is>
          <t>Net sales</t>
        </is>
      </c>
      <c r="B98" s="5" t="n">
        <v>0</v>
      </c>
      <c r="C98" s="5" t="n">
        <v>0</v>
      </c>
      <c r="D98" s="5" t="n">
        <v>0</v>
      </c>
      <c r="E98" s="5" t="n">
        <v>0</v>
      </c>
    </row>
    <row r="99">
      <c r="A99" s="4" t="inlineStr">
        <is>
          <t>Government | Operating Segments | Small Business</t>
        </is>
      </c>
    </row>
    <row r="100">
      <c r="A100" s="3" t="inlineStr">
        <is>
          <t>Disaggregation of Revenue [Line Items]</t>
        </is>
      </c>
    </row>
    <row r="101">
      <c r="A101" s="4" t="inlineStr">
        <is>
          <t>Net sales</t>
        </is>
      </c>
      <c r="B101" s="5" t="n">
        <v>0</v>
      </c>
      <c r="C101" s="5" t="n">
        <v>0</v>
      </c>
      <c r="D101" s="5" t="n">
        <v>0</v>
      </c>
      <c r="E101" s="5" t="n">
        <v>0</v>
      </c>
    </row>
    <row r="102">
      <c r="A102" s="4" t="inlineStr">
        <is>
          <t>Government | Operating Segments | Public</t>
        </is>
      </c>
    </row>
    <row r="103">
      <c r="A103" s="3" t="inlineStr">
        <is>
          <t>Disaggregation of Revenue [Line Items]</t>
        </is>
      </c>
    </row>
    <row r="104">
      <c r="A104" s="4" t="inlineStr">
        <is>
          <t>Net sales</t>
        </is>
      </c>
      <c r="B104" s="8" t="n">
        <v>847.7</v>
      </c>
      <c r="C104" s="8" t="n">
        <v>793.4</v>
      </c>
      <c r="D104" s="8" t="n">
        <v>2135.9</v>
      </c>
      <c r="E104" s="8" t="n">
        <v>1860.2</v>
      </c>
    </row>
    <row r="105">
      <c r="A105" s="4" t="inlineStr">
        <is>
          <t>Government | Operating Segments | Other</t>
        </is>
      </c>
    </row>
    <row r="106">
      <c r="A106" s="3" t="inlineStr">
        <is>
          <t>Disaggregation of Revenue [Line Items]</t>
        </is>
      </c>
    </row>
    <row r="107">
      <c r="A107" s="4" t="inlineStr">
        <is>
          <t>Net sales</t>
        </is>
      </c>
      <c r="B107" s="5" t="n">
        <v>0</v>
      </c>
      <c r="C107" s="5" t="n">
        <v>0</v>
      </c>
      <c r="D107" s="5" t="n">
        <v>0</v>
      </c>
      <c r="E107" s="5" t="n">
        <v>0</v>
      </c>
    </row>
    <row r="108">
      <c r="A108" s="4" t="inlineStr">
        <is>
          <t>Education</t>
        </is>
      </c>
    </row>
    <row r="109">
      <c r="A109" s="3" t="inlineStr">
        <is>
          <t>Disaggregation of Revenue [Line Items]</t>
        </is>
      </c>
    </row>
    <row r="110">
      <c r="A110" s="4" t="inlineStr">
        <is>
          <t>Net sales</t>
        </is>
      </c>
      <c r="B110" s="8" t="n">
        <v>1078.2</v>
      </c>
      <c r="C110" s="5" t="n">
        <v>807</v>
      </c>
      <c r="D110" s="8" t="n">
        <v>2431.2</v>
      </c>
      <c r="E110" s="5" t="n">
        <v>1981</v>
      </c>
    </row>
    <row r="111">
      <c r="A111" s="4" t="inlineStr">
        <is>
          <t>Education | Operating Segments | Corporate</t>
        </is>
      </c>
    </row>
    <row r="112">
      <c r="A112" s="3" t="inlineStr">
        <is>
          <t>Disaggregation of Revenue [Line Items]</t>
        </is>
      </c>
    </row>
    <row r="113">
      <c r="A113" s="4" t="inlineStr">
        <is>
          <t>Net sales</t>
        </is>
      </c>
      <c r="B113" s="5" t="n">
        <v>0</v>
      </c>
      <c r="C113" s="5" t="n">
        <v>0</v>
      </c>
      <c r="D113" s="5" t="n">
        <v>0</v>
      </c>
      <c r="E113" s="5" t="n">
        <v>0</v>
      </c>
    </row>
    <row r="114">
      <c r="A114" s="4" t="inlineStr">
        <is>
          <t>Education | Operating Segments | Small Business</t>
        </is>
      </c>
    </row>
    <row r="115">
      <c r="A115" s="3" t="inlineStr">
        <is>
          <t>Disaggregation of Revenue [Line Items]</t>
        </is>
      </c>
    </row>
    <row r="116">
      <c r="A116" s="4" t="inlineStr">
        <is>
          <t>Net sales</t>
        </is>
      </c>
      <c r="B116" s="5" t="n">
        <v>0</v>
      </c>
      <c r="C116" s="5" t="n">
        <v>0</v>
      </c>
      <c r="D116" s="5" t="n">
        <v>0</v>
      </c>
      <c r="E116" s="5" t="n">
        <v>0</v>
      </c>
    </row>
    <row r="117">
      <c r="A117" s="4" t="inlineStr">
        <is>
          <t>Education | Operating Segments | Public</t>
        </is>
      </c>
    </row>
    <row r="118">
      <c r="A118" s="3" t="inlineStr">
        <is>
          <t>Disaggregation of Revenue [Line Items]</t>
        </is>
      </c>
    </row>
    <row r="119">
      <c r="A119" s="4" t="inlineStr">
        <is>
          <t>Net sales</t>
        </is>
      </c>
      <c r="B119" s="8" t="n">
        <v>1078.2</v>
      </c>
      <c r="C119" s="5" t="n">
        <v>807</v>
      </c>
      <c r="D119" s="8" t="n">
        <v>2431.2</v>
      </c>
      <c r="E119" s="5" t="n">
        <v>1981</v>
      </c>
    </row>
    <row r="120">
      <c r="A120" s="4" t="inlineStr">
        <is>
          <t>Education | Operating Segments | Other</t>
        </is>
      </c>
    </row>
    <row r="121">
      <c r="A121" s="3" t="inlineStr">
        <is>
          <t>Disaggregation of Revenue [Line Items]</t>
        </is>
      </c>
    </row>
    <row r="122">
      <c r="A122" s="4" t="inlineStr">
        <is>
          <t>Net sales</t>
        </is>
      </c>
      <c r="B122" s="5" t="n">
        <v>0</v>
      </c>
      <c r="C122" s="5" t="n">
        <v>0</v>
      </c>
      <c r="D122" s="5" t="n">
        <v>0</v>
      </c>
      <c r="E122" s="5" t="n">
        <v>0</v>
      </c>
    </row>
    <row r="123">
      <c r="A123" s="4" t="inlineStr">
        <is>
          <t>Healthcare</t>
        </is>
      </c>
    </row>
    <row r="124">
      <c r="A124" s="3" t="inlineStr">
        <is>
          <t>Disaggregation of Revenue [Line Items]</t>
        </is>
      </c>
    </row>
    <row r="125">
      <c r="A125" s="4" t="inlineStr">
        <is>
          <t>Net sales</t>
        </is>
      </c>
      <c r="B125" s="8" t="n">
        <v>367.9</v>
      </c>
      <c r="C125" s="8" t="n">
        <v>500.5</v>
      </c>
      <c r="D125" s="8" t="n">
        <v>1274.1</v>
      </c>
      <c r="E125" s="8" t="n">
        <v>1430.5</v>
      </c>
    </row>
    <row r="126">
      <c r="A126" s="4" t="inlineStr">
        <is>
          <t>Healthcare | Operating Segments | Corporate</t>
        </is>
      </c>
    </row>
    <row r="127">
      <c r="A127" s="3" t="inlineStr">
        <is>
          <t>Disaggregation of Revenue [Line Items]</t>
        </is>
      </c>
    </row>
    <row r="128">
      <c r="A128" s="4" t="inlineStr">
        <is>
          <t>Net sales</t>
        </is>
      </c>
      <c r="B128" s="5" t="n">
        <v>0</v>
      </c>
      <c r="C128" s="5" t="n">
        <v>0</v>
      </c>
      <c r="D128" s="5" t="n">
        <v>0</v>
      </c>
      <c r="E128" s="5" t="n">
        <v>0</v>
      </c>
    </row>
    <row r="129">
      <c r="A129" s="4" t="inlineStr">
        <is>
          <t>Healthcare | Operating Segments | Small Business</t>
        </is>
      </c>
    </row>
    <row r="130">
      <c r="A130" s="3" t="inlineStr">
        <is>
          <t>Disaggregation of Revenue [Line Items]</t>
        </is>
      </c>
    </row>
    <row r="131">
      <c r="A131" s="4" t="inlineStr">
        <is>
          <t>Net sales</t>
        </is>
      </c>
      <c r="B131" s="5" t="n">
        <v>0</v>
      </c>
      <c r="C131" s="5" t="n">
        <v>0</v>
      </c>
      <c r="D131" s="5" t="n">
        <v>0</v>
      </c>
      <c r="E131" s="5" t="n">
        <v>0</v>
      </c>
    </row>
    <row r="132">
      <c r="A132" s="4" t="inlineStr">
        <is>
          <t>Healthcare | Operating Segments | Public</t>
        </is>
      </c>
    </row>
    <row r="133">
      <c r="A133" s="3" t="inlineStr">
        <is>
          <t>Disaggregation of Revenue [Line Items]</t>
        </is>
      </c>
    </row>
    <row r="134">
      <c r="A134" s="4" t="inlineStr">
        <is>
          <t>Net sales</t>
        </is>
      </c>
      <c r="B134" s="8" t="n">
        <v>367.9</v>
      </c>
      <c r="C134" s="8" t="n">
        <v>500.5</v>
      </c>
      <c r="D134" s="8" t="n">
        <v>1274.1</v>
      </c>
      <c r="E134" s="8" t="n">
        <v>1430.5</v>
      </c>
    </row>
    <row r="135">
      <c r="A135" s="4" t="inlineStr">
        <is>
          <t>Healthcare | Operating Segments | Other</t>
        </is>
      </c>
    </row>
    <row r="136">
      <c r="A136" s="3" t="inlineStr">
        <is>
          <t>Disaggregation of Revenue [Line Items]</t>
        </is>
      </c>
    </row>
    <row r="137">
      <c r="A137" s="4" t="inlineStr">
        <is>
          <t>Net sales</t>
        </is>
      </c>
      <c r="B137" s="5" t="n">
        <v>0</v>
      </c>
      <c r="C137" s="5" t="n">
        <v>0</v>
      </c>
      <c r="D137" s="5" t="n">
        <v>0</v>
      </c>
      <c r="E137" s="5" t="n">
        <v>0</v>
      </c>
    </row>
    <row r="138">
      <c r="A138" s="4" t="inlineStr">
        <is>
          <t>Other</t>
        </is>
      </c>
    </row>
    <row r="139">
      <c r="A139" s="3" t="inlineStr">
        <is>
          <t>Disaggregation of Revenue [Line Items]</t>
        </is>
      </c>
    </row>
    <row r="140">
      <c r="A140" s="4" t="inlineStr">
        <is>
          <t>Net sales</t>
        </is>
      </c>
      <c r="B140" s="8" t="n">
        <v>465.6</v>
      </c>
      <c r="C140" s="8" t="n">
        <v>507.1</v>
      </c>
      <c r="D140" s="5" t="n">
        <v>1511</v>
      </c>
      <c r="E140" s="5" t="n">
        <v>1571</v>
      </c>
    </row>
    <row r="141">
      <c r="A141" s="4" t="inlineStr">
        <is>
          <t>Other | Operating Segments | Corporate</t>
        </is>
      </c>
    </row>
    <row r="142">
      <c r="A142" s="3" t="inlineStr">
        <is>
          <t>Disaggregation of Revenue [Line Items]</t>
        </is>
      </c>
    </row>
    <row r="143">
      <c r="A143" s="4" t="inlineStr">
        <is>
          <t>Net sales</t>
        </is>
      </c>
      <c r="B143" s="5" t="n">
        <v>0</v>
      </c>
      <c r="C143" s="5" t="n">
        <v>0</v>
      </c>
      <c r="D143" s="5" t="n">
        <v>0</v>
      </c>
      <c r="E143" s="5" t="n">
        <v>0</v>
      </c>
    </row>
    <row r="144">
      <c r="A144" s="4" t="inlineStr">
        <is>
          <t>Other | Operating Segments | Small Business</t>
        </is>
      </c>
    </row>
    <row r="145">
      <c r="A145" s="3" t="inlineStr">
        <is>
          <t>Disaggregation of Revenue [Line Items]</t>
        </is>
      </c>
    </row>
    <row r="146">
      <c r="A146" s="4" t="inlineStr">
        <is>
          <t>Net sales</t>
        </is>
      </c>
      <c r="B146" s="5" t="n">
        <v>0</v>
      </c>
      <c r="C146" s="5" t="n">
        <v>0</v>
      </c>
      <c r="D146" s="5" t="n">
        <v>0</v>
      </c>
      <c r="E146" s="5" t="n">
        <v>0</v>
      </c>
    </row>
    <row r="147">
      <c r="A147" s="4" t="inlineStr">
        <is>
          <t>Other | Operating Segments | Public</t>
        </is>
      </c>
    </row>
    <row r="148">
      <c r="A148" s="3" t="inlineStr">
        <is>
          <t>Disaggregation of Revenue [Line Items]</t>
        </is>
      </c>
    </row>
    <row r="149">
      <c r="A149" s="4" t="inlineStr">
        <is>
          <t>Net sales</t>
        </is>
      </c>
      <c r="B149" s="5" t="n">
        <v>0</v>
      </c>
      <c r="C149" s="5" t="n">
        <v>0</v>
      </c>
      <c r="D149" s="5" t="n">
        <v>0</v>
      </c>
      <c r="E149" s="5" t="n">
        <v>0</v>
      </c>
    </row>
    <row r="150">
      <c r="A150" s="4" t="inlineStr">
        <is>
          <t>Other | Operating Segments | Other</t>
        </is>
      </c>
    </row>
    <row r="151">
      <c r="A151" s="3" t="inlineStr">
        <is>
          <t>Disaggregation of Revenue [Line Items]</t>
        </is>
      </c>
    </row>
    <row r="152">
      <c r="A152" s="4" t="inlineStr">
        <is>
          <t>Net sales</t>
        </is>
      </c>
      <c r="B152" s="8" t="n">
        <v>465.6</v>
      </c>
      <c r="C152" s="8" t="n">
        <v>507.1</v>
      </c>
      <c r="D152" s="5" t="n">
        <v>1511</v>
      </c>
      <c r="E152" s="5" t="n">
        <v>1571</v>
      </c>
    </row>
    <row r="153">
      <c r="A153" s="4" t="inlineStr">
        <is>
          <t>Hardware</t>
        </is>
      </c>
    </row>
    <row r="154">
      <c r="A154" s="3" t="inlineStr">
        <is>
          <t>Disaggregation of Revenue [Line Items]</t>
        </is>
      </c>
    </row>
    <row r="155">
      <c r="A155" s="4" t="inlineStr">
        <is>
          <t>Net sales</t>
        </is>
      </c>
      <c r="B155" s="6" t="n">
        <v>3792.2</v>
      </c>
      <c r="C155" s="6" t="n">
        <v>3941.2</v>
      </c>
      <c r="D155" s="7" t="n">
        <v>10784</v>
      </c>
      <c r="E155" s="6" t="n">
        <v>10822.5</v>
      </c>
    </row>
    <row r="156">
      <c r="A156" s="4" t="inlineStr">
        <is>
          <t>Percentage of Total Net Sales</t>
        </is>
      </c>
      <c r="B156" s="4" t="inlineStr">
        <is>
          <t>79.70%</t>
        </is>
      </c>
      <c r="C156" s="4" t="inlineStr">
        <is>
          <t>80.20%</t>
        </is>
      </c>
      <c r="D156" s="4" t="inlineStr">
        <is>
          <t>79.80%</t>
        </is>
      </c>
      <c r="E156" s="4" t="inlineStr">
        <is>
          <t>80.20%</t>
        </is>
      </c>
    </row>
    <row r="157">
      <c r="A157" s="4" t="inlineStr">
        <is>
          <t>Hardware | Operating Segments | Corporate</t>
        </is>
      </c>
    </row>
    <row r="158">
      <c r="A158" s="3" t="inlineStr">
        <is>
          <t>Disaggregation of Revenue [Line Items]</t>
        </is>
      </c>
    </row>
    <row r="159">
      <c r="A159" s="4" t="inlineStr">
        <is>
          <t>Net sales</t>
        </is>
      </c>
      <c r="B159" s="7" t="n">
        <v>1252</v>
      </c>
      <c r="C159" s="6" t="n">
        <v>1533.2</v>
      </c>
      <c r="D159" s="6" t="n">
        <v>3978.4</v>
      </c>
      <c r="E159" s="6" t="n">
        <v>4417.2</v>
      </c>
    </row>
    <row r="160">
      <c r="A160" s="4" t="inlineStr">
        <is>
          <t>Hardware | Operating Segments | Small Business</t>
        </is>
      </c>
    </row>
    <row r="161">
      <c r="A161" s="3" t="inlineStr">
        <is>
          <t>Disaggregation of Revenue [Line Items]</t>
        </is>
      </c>
    </row>
    <row r="162">
      <c r="A162" s="4" t="inlineStr">
        <is>
          <t>Net sales</t>
        </is>
      </c>
      <c r="B162" s="8" t="n">
        <v>281.7</v>
      </c>
      <c r="C162" s="8" t="n">
        <v>326.7</v>
      </c>
      <c r="D162" s="8" t="n">
        <v>853.7</v>
      </c>
      <c r="E162" s="8" t="n">
        <v>938.3</v>
      </c>
    </row>
    <row r="163">
      <c r="A163" s="4" t="inlineStr">
        <is>
          <t>Hardware | Operating Segments | Public</t>
        </is>
      </c>
    </row>
    <row r="164">
      <c r="A164" s="3" t="inlineStr">
        <is>
          <t>Disaggregation of Revenue [Line Items]</t>
        </is>
      </c>
    </row>
    <row r="165">
      <c r="A165" s="4" t="inlineStr">
        <is>
          <t>Net sales</t>
        </is>
      </c>
      <c r="B165" s="8" t="n">
        <v>1917.8</v>
      </c>
      <c r="C165" s="8" t="n">
        <v>1722.8</v>
      </c>
      <c r="D165" s="8" t="n">
        <v>4855.9</v>
      </c>
      <c r="E165" s="8" t="n">
        <v>4323.2</v>
      </c>
    </row>
    <row r="166">
      <c r="A166" s="4" t="inlineStr">
        <is>
          <t>Hardware | Operating Segments | Other</t>
        </is>
      </c>
    </row>
    <row r="167">
      <c r="A167" s="3" t="inlineStr">
        <is>
          <t>Disaggregation of Revenue [Line Items]</t>
        </is>
      </c>
    </row>
    <row r="168">
      <c r="A168" s="4" t="inlineStr">
        <is>
          <t>Net sales</t>
        </is>
      </c>
      <c r="B168" s="8" t="n">
        <v>340.7</v>
      </c>
      <c r="C168" s="8" t="n">
        <v>358.5</v>
      </c>
      <c r="D168" s="5" t="n">
        <v>1096</v>
      </c>
      <c r="E168" s="8" t="n">
        <v>1143.8</v>
      </c>
    </row>
    <row r="169">
      <c r="A169" s="4" t="inlineStr">
        <is>
          <t>Notebooks/Mobile Devices</t>
        </is>
      </c>
    </row>
    <row r="170">
      <c r="A170" s="3" t="inlineStr">
        <is>
          <t>Disaggregation of Revenue [Line Items]</t>
        </is>
      </c>
    </row>
    <row r="171">
      <c r="A171" s="4" t="inlineStr">
        <is>
          <t>Net sales</t>
        </is>
      </c>
      <c r="B171" s="6" t="n">
        <v>1384.7</v>
      </c>
      <c r="C171" s="6" t="n">
        <v>1253.2</v>
      </c>
      <c r="D171" s="6" t="n">
        <v>3923.1</v>
      </c>
      <c r="E171" s="6" t="n">
        <v>3334.2</v>
      </c>
    </row>
    <row r="172">
      <c r="A172" s="4" t="inlineStr">
        <is>
          <t>Percentage of Total Net Sales</t>
        </is>
      </c>
      <c r="B172" s="4" t="inlineStr">
        <is>
          <t>29.10%</t>
        </is>
      </c>
      <c r="C172" s="4" t="inlineStr">
        <is>
          <t>25.50%</t>
        </is>
      </c>
      <c r="D172" s="4" t="inlineStr">
        <is>
          <t>29.00%</t>
        </is>
      </c>
      <c r="E172" s="4" t="inlineStr">
        <is>
          <t>24.70%</t>
        </is>
      </c>
    </row>
    <row r="173">
      <c r="A173" s="4" t="inlineStr">
        <is>
          <t>Netcomm Products</t>
        </is>
      </c>
    </row>
    <row r="174">
      <c r="A174" s="3" t="inlineStr">
        <is>
          <t>Disaggregation of Revenue [Line Items]</t>
        </is>
      </c>
    </row>
    <row r="175">
      <c r="A175" s="4" t="inlineStr">
        <is>
          <t>Net sales</t>
        </is>
      </c>
      <c r="B175" s="6" t="n">
        <v>525.8</v>
      </c>
      <c r="C175" s="6" t="n">
        <v>566.7</v>
      </c>
      <c r="D175" s="6" t="n">
        <v>1453.5</v>
      </c>
      <c r="E175" s="6" t="n">
        <v>1639.7</v>
      </c>
    </row>
    <row r="176">
      <c r="A176" s="4" t="inlineStr">
        <is>
          <t>Percentage of Total Net Sales</t>
        </is>
      </c>
      <c r="B176" s="4" t="inlineStr">
        <is>
          <t>11.10%</t>
        </is>
      </c>
      <c r="C176" s="4" t="inlineStr">
        <is>
          <t>11.50%</t>
        </is>
      </c>
      <c r="D176" s="4" t="inlineStr">
        <is>
          <t>10.80%</t>
        </is>
      </c>
      <c r="E176" s="4" t="inlineStr">
        <is>
          <t>12.10%</t>
        </is>
      </c>
    </row>
    <row r="177">
      <c r="A177" s="4" t="inlineStr">
        <is>
          <t>Desktops</t>
        </is>
      </c>
    </row>
    <row r="178">
      <c r="A178" s="3" t="inlineStr">
        <is>
          <t>Disaggregation of Revenue [Line Items]</t>
        </is>
      </c>
    </row>
    <row r="179">
      <c r="A179" s="4" t="inlineStr">
        <is>
          <t>Net sales</t>
        </is>
      </c>
      <c r="B179" s="6" t="n">
        <v>245.9</v>
      </c>
      <c r="C179" s="6" t="n">
        <v>433.2</v>
      </c>
      <c r="D179" s="6" t="n">
        <v>882.5</v>
      </c>
      <c r="E179" s="6" t="n">
        <v>1148.6</v>
      </c>
    </row>
    <row r="180">
      <c r="A180" s="4" t="inlineStr">
        <is>
          <t>Percentage of Total Net Sales</t>
        </is>
      </c>
      <c r="B180" s="4" t="inlineStr">
        <is>
          <t>5.20%</t>
        </is>
      </c>
      <c r="C180" s="4" t="inlineStr">
        <is>
          <t>8.80%</t>
        </is>
      </c>
      <c r="D180" s="4" t="inlineStr">
        <is>
          <t>6.50%</t>
        </is>
      </c>
      <c r="E180" s="4" t="inlineStr">
        <is>
          <t>8.50%</t>
        </is>
      </c>
    </row>
    <row r="181">
      <c r="A181" s="4" t="inlineStr">
        <is>
          <t>Video</t>
        </is>
      </c>
    </row>
    <row r="182">
      <c r="A182" s="3" t="inlineStr">
        <is>
          <t>Disaggregation of Revenue [Line Items]</t>
        </is>
      </c>
    </row>
    <row r="183">
      <c r="A183" s="4" t="inlineStr">
        <is>
          <t>Net sales</t>
        </is>
      </c>
      <c r="B183" s="6" t="n">
        <v>315.9</v>
      </c>
      <c r="C183" s="6" t="n">
        <v>353.4</v>
      </c>
      <c r="D183" s="6" t="n">
        <v>877.3</v>
      </c>
      <c r="E183" s="6" t="n">
        <v>973.2</v>
      </c>
    </row>
    <row r="184">
      <c r="A184" s="4" t="inlineStr">
        <is>
          <t>Percentage of Total Net Sales</t>
        </is>
      </c>
      <c r="B184" s="4" t="inlineStr">
        <is>
          <t>6.60%</t>
        </is>
      </c>
      <c r="C184" s="4" t="inlineStr">
        <is>
          <t>7.20%</t>
        </is>
      </c>
      <c r="D184" s="4" t="inlineStr">
        <is>
          <t>6.50%</t>
        </is>
      </c>
      <c r="E184" s="4" t="inlineStr">
        <is>
          <t>7.20%</t>
        </is>
      </c>
    </row>
    <row r="185">
      <c r="A185" s="4" t="inlineStr">
        <is>
          <t>Enterprise and Data Storage (Including Drives)</t>
        </is>
      </c>
    </row>
    <row r="186">
      <c r="A186" s="3" t="inlineStr">
        <is>
          <t>Disaggregation of Revenue [Line Items]</t>
        </is>
      </c>
    </row>
    <row r="187">
      <c r="A187" s="4" t="inlineStr">
        <is>
          <t>Net sales</t>
        </is>
      </c>
      <c r="B187" s="6" t="n">
        <v>249.1</v>
      </c>
      <c r="C187" s="6" t="n">
        <v>283.8</v>
      </c>
      <c r="D187" s="7" t="n">
        <v>690</v>
      </c>
      <c r="E187" s="6" t="n">
        <v>850.8</v>
      </c>
    </row>
    <row r="188">
      <c r="A188" s="4" t="inlineStr">
        <is>
          <t>Percentage of Total Net Sales</t>
        </is>
      </c>
      <c r="B188" s="4" t="inlineStr">
        <is>
          <t>5.20%</t>
        </is>
      </c>
      <c r="C188" s="4" t="inlineStr">
        <is>
          <t>5.80%</t>
        </is>
      </c>
      <c r="D188" s="4" t="inlineStr">
        <is>
          <t>5.10%</t>
        </is>
      </c>
      <c r="E188" s="4" t="inlineStr">
        <is>
          <t>6.30%</t>
        </is>
      </c>
    </row>
    <row r="189">
      <c r="A189" s="4" t="inlineStr">
        <is>
          <t>Other Hardware</t>
        </is>
      </c>
    </row>
    <row r="190">
      <c r="A190" s="3" t="inlineStr">
        <is>
          <t>Disaggregation of Revenue [Line Items]</t>
        </is>
      </c>
    </row>
    <row r="191">
      <c r="A191" s="4" t="inlineStr">
        <is>
          <t>Net sales</t>
        </is>
      </c>
      <c r="B191" s="6" t="n">
        <v>1070.8</v>
      </c>
      <c r="C191" s="6" t="n">
        <v>1050.9</v>
      </c>
      <c r="D191" s="6" t="n">
        <v>2957.6</v>
      </c>
      <c r="E191" s="7" t="n">
        <v>2876</v>
      </c>
    </row>
    <row r="192">
      <c r="A192" s="4" t="inlineStr">
        <is>
          <t>Percentage of Total Net Sales</t>
        </is>
      </c>
      <c r="B192" s="4" t="inlineStr">
        <is>
          <t>22.50%</t>
        </is>
      </c>
      <c r="C192" s="4" t="inlineStr">
        <is>
          <t>21.40%</t>
        </is>
      </c>
      <c r="D192" s="4" t="inlineStr">
        <is>
          <t>21.90%</t>
        </is>
      </c>
      <c r="E192" s="4" t="inlineStr">
        <is>
          <t>21.40%</t>
        </is>
      </c>
    </row>
    <row r="193">
      <c r="A193" s="4" t="inlineStr">
        <is>
          <t>Software</t>
        </is>
      </c>
    </row>
    <row r="194">
      <c r="A194" s="3" t="inlineStr">
        <is>
          <t>Disaggregation of Revenue [Line Items]</t>
        </is>
      </c>
    </row>
    <row r="195">
      <c r="A195" s="4" t="inlineStr">
        <is>
          <t>Net sales</t>
        </is>
      </c>
      <c r="B195" s="6" t="n">
        <v>706.1</v>
      </c>
      <c r="C195" s="6" t="n">
        <v>689.9</v>
      </c>
      <c r="D195" s="6" t="n">
        <v>1941.8</v>
      </c>
      <c r="E195" s="6" t="n">
        <v>1917.1</v>
      </c>
    </row>
    <row r="196">
      <c r="A196" s="4" t="inlineStr">
        <is>
          <t>Percentage of Total Net Sales</t>
        </is>
      </c>
      <c r="B196" s="4" t="inlineStr">
        <is>
          <t>14.80%</t>
        </is>
      </c>
      <c r="C196" s="4" t="inlineStr">
        <is>
          <t>14.10%</t>
        </is>
      </c>
      <c r="D196" s="4" t="inlineStr">
        <is>
          <t>14.40%</t>
        </is>
      </c>
      <c r="E196" s="4" t="inlineStr">
        <is>
          <t>14.20%</t>
        </is>
      </c>
    </row>
    <row r="197">
      <c r="A197" s="4" t="inlineStr">
        <is>
          <t>Software | Operating Segments | Corporate</t>
        </is>
      </c>
    </row>
    <row r="198">
      <c r="A198" s="3" t="inlineStr">
        <is>
          <t>Disaggregation of Revenue [Line Items]</t>
        </is>
      </c>
    </row>
    <row r="199">
      <c r="A199" s="4" t="inlineStr">
        <is>
          <t>Net sales</t>
        </is>
      </c>
      <c r="B199" s="6" t="n">
        <v>284.9</v>
      </c>
      <c r="C199" s="6" t="n">
        <v>263.6</v>
      </c>
      <c r="D199" s="6" t="n">
        <v>799.2</v>
      </c>
      <c r="E199" s="6" t="n">
        <v>777.4</v>
      </c>
    </row>
    <row r="200">
      <c r="A200" s="4" t="inlineStr">
        <is>
          <t>Software | Operating Segments | Small Business</t>
        </is>
      </c>
    </row>
    <row r="201">
      <c r="A201" s="3" t="inlineStr">
        <is>
          <t>Disaggregation of Revenue [Line Items]</t>
        </is>
      </c>
    </row>
    <row r="202">
      <c r="A202" s="4" t="inlineStr">
        <is>
          <t>Net sales</t>
        </is>
      </c>
      <c r="B202" s="8" t="n">
        <v>43.3</v>
      </c>
      <c r="C202" s="8" t="n">
        <v>47.4</v>
      </c>
      <c r="D202" s="8" t="n">
        <v>139.5</v>
      </c>
      <c r="E202" s="8" t="n">
        <v>144.2</v>
      </c>
    </row>
    <row r="203">
      <c r="A203" s="4" t="inlineStr">
        <is>
          <t>Software | Operating Segments | Public</t>
        </is>
      </c>
    </row>
    <row r="204">
      <c r="A204" s="3" t="inlineStr">
        <is>
          <t>Disaggregation of Revenue [Line Items]</t>
        </is>
      </c>
    </row>
    <row r="205">
      <c r="A205" s="4" t="inlineStr">
        <is>
          <t>Net sales</t>
        </is>
      </c>
      <c r="B205" s="8" t="n">
        <v>304.7</v>
      </c>
      <c r="C205" s="8" t="n">
        <v>313.2</v>
      </c>
      <c r="D205" s="8" t="n">
        <v>764.3</v>
      </c>
      <c r="E205" s="8" t="n">
        <v>783.1</v>
      </c>
    </row>
    <row r="206">
      <c r="A206" s="4" t="inlineStr">
        <is>
          <t>Software | Operating Segments | Other</t>
        </is>
      </c>
    </row>
    <row r="207">
      <c r="A207" s="3" t="inlineStr">
        <is>
          <t>Disaggregation of Revenue [Line Items]</t>
        </is>
      </c>
    </row>
    <row r="208">
      <c r="A208" s="4" t="inlineStr">
        <is>
          <t>Net sales</t>
        </is>
      </c>
      <c r="B208" s="8" t="n">
        <v>73.2</v>
      </c>
      <c r="C208" s="8" t="n">
        <v>65.7</v>
      </c>
      <c r="D208" s="8" t="n">
        <v>238.8</v>
      </c>
      <c r="E208" s="8" t="n">
        <v>212.4</v>
      </c>
    </row>
    <row r="209">
      <c r="A209" s="4" t="inlineStr">
        <is>
          <t>Services</t>
        </is>
      </c>
    </row>
    <row r="210">
      <c r="A210" s="3" t="inlineStr">
        <is>
          <t>Disaggregation of Revenue [Line Items]</t>
        </is>
      </c>
    </row>
    <row r="211">
      <c r="A211" s="4" t="inlineStr">
        <is>
          <t>Net sales</t>
        </is>
      </c>
      <c r="B211" s="6" t="n">
        <v>227.4</v>
      </c>
      <c r="C211" s="6" t="n">
        <v>243.8</v>
      </c>
      <c r="D211" s="6" t="n">
        <v>689.7</v>
      </c>
      <c r="E211" s="6" t="n">
        <v>662.9</v>
      </c>
    </row>
    <row r="212">
      <c r="A212" s="4" t="inlineStr">
        <is>
          <t>Percentage of Total Net Sales</t>
        </is>
      </c>
      <c r="B212" s="4" t="inlineStr">
        <is>
          <t>4.80%</t>
        </is>
      </c>
      <c r="C212" s="4" t="inlineStr">
        <is>
          <t>5.00%</t>
        </is>
      </c>
      <c r="D212" s="4" t="inlineStr">
        <is>
          <t>5.10%</t>
        </is>
      </c>
      <c r="E212" s="4" t="inlineStr">
        <is>
          <t>4.90%</t>
        </is>
      </c>
    </row>
    <row r="213">
      <c r="A213" s="4" t="inlineStr">
        <is>
          <t>Services | Operating Segments | Corporate</t>
        </is>
      </c>
    </row>
    <row r="214">
      <c r="A214" s="3" t="inlineStr">
        <is>
          <t>Disaggregation of Revenue [Line Items]</t>
        </is>
      </c>
    </row>
    <row r="215">
      <c r="A215" s="4" t="inlineStr">
        <is>
          <t>Net sales</t>
        </is>
      </c>
      <c r="B215" s="6" t="n">
        <v>107.1</v>
      </c>
      <c r="C215" s="6" t="n">
        <v>98.2</v>
      </c>
      <c r="D215" s="7" t="n">
        <v>300</v>
      </c>
      <c r="E215" s="6" t="n">
        <v>285.9</v>
      </c>
    </row>
    <row r="216">
      <c r="A216" s="4" t="inlineStr">
        <is>
          <t>Services | Operating Segments | Small Business</t>
        </is>
      </c>
    </row>
    <row r="217">
      <c r="A217" s="3" t="inlineStr">
        <is>
          <t>Disaggregation of Revenue [Line Items]</t>
        </is>
      </c>
    </row>
    <row r="218">
      <c r="A218" s="4" t="inlineStr">
        <is>
          <t>Net sales</t>
        </is>
      </c>
      <c r="B218" s="5" t="n">
        <v>7</v>
      </c>
      <c r="C218" s="8" t="n">
        <v>6.7</v>
      </c>
      <c r="D218" s="8" t="n">
        <v>22.4</v>
      </c>
      <c r="E218" s="8" t="n">
        <v>20.7</v>
      </c>
    </row>
    <row r="219">
      <c r="A219" s="4" t="inlineStr">
        <is>
          <t>Services | Operating Segments | Public</t>
        </is>
      </c>
    </row>
    <row r="220">
      <c r="A220" s="3" t="inlineStr">
        <is>
          <t>Disaggregation of Revenue [Line Items]</t>
        </is>
      </c>
    </row>
    <row r="221">
      <c r="A221" s="4" t="inlineStr">
        <is>
          <t>Net sales</t>
        </is>
      </c>
      <c r="B221" s="8" t="n">
        <v>63.8</v>
      </c>
      <c r="C221" s="8" t="n">
        <v>58.7</v>
      </c>
      <c r="D221" s="8" t="n">
        <v>197.9</v>
      </c>
      <c r="E221" s="5" t="n">
        <v>150</v>
      </c>
    </row>
    <row r="222">
      <c r="A222" s="4" t="inlineStr">
        <is>
          <t>Services | Operating Segments | Other</t>
        </is>
      </c>
    </row>
    <row r="223">
      <c r="A223" s="3" t="inlineStr">
        <is>
          <t>Disaggregation of Revenue [Line Items]</t>
        </is>
      </c>
    </row>
    <row r="224">
      <c r="A224" s="4" t="inlineStr">
        <is>
          <t>Net sales</t>
        </is>
      </c>
      <c r="B224" s="8" t="n">
        <v>49.5</v>
      </c>
      <c r="C224" s="8" t="n">
        <v>80.2</v>
      </c>
      <c r="D224" s="8" t="n">
        <v>169.4</v>
      </c>
      <c r="E224" s="8" t="n">
        <v>206.3</v>
      </c>
    </row>
    <row r="225">
      <c r="A225" s="4" t="inlineStr">
        <is>
          <t>Other</t>
        </is>
      </c>
    </row>
    <row r="226">
      <c r="A226" s="3" t="inlineStr">
        <is>
          <t>Disaggregation of Revenue [Line Items]</t>
        </is>
      </c>
    </row>
    <row r="227">
      <c r="A227" s="4" t="inlineStr">
        <is>
          <t>Net sales</t>
        </is>
      </c>
      <c r="B227" s="6" t="n">
        <v>30.7</v>
      </c>
      <c r="C227" s="6" t="n">
        <v>32.8</v>
      </c>
      <c r="D227" s="6" t="n">
        <v>95.8</v>
      </c>
      <c r="E227" s="7" t="n">
        <v>93</v>
      </c>
    </row>
    <row r="228">
      <c r="A228" s="4" t="inlineStr">
        <is>
          <t>Percentage of Total Net Sales</t>
        </is>
      </c>
      <c r="B228" s="4" t="inlineStr">
        <is>
          <t>0.70%</t>
        </is>
      </c>
      <c r="C228" s="4" t="inlineStr">
        <is>
          <t>0.70%</t>
        </is>
      </c>
      <c r="D228" s="4" t="inlineStr">
        <is>
          <t>0.70%</t>
        </is>
      </c>
      <c r="E228" s="4" t="inlineStr">
        <is>
          <t>0.70%</t>
        </is>
      </c>
    </row>
    <row r="229">
      <c r="A229" s="4" t="inlineStr">
        <is>
          <t>Other | Operating Segments | Corporate</t>
        </is>
      </c>
    </row>
    <row r="230">
      <c r="A230" s="3" t="inlineStr">
        <is>
          <t>Disaggregation of Revenue [Line Items]</t>
        </is>
      </c>
    </row>
    <row r="231">
      <c r="A231" s="4" t="inlineStr">
        <is>
          <t>Net sales</t>
        </is>
      </c>
      <c r="B231" s="7" t="n">
        <v>16</v>
      </c>
      <c r="C231" s="6" t="n">
        <v>18.5</v>
      </c>
      <c r="D231" s="6" t="n">
        <v>50.9</v>
      </c>
      <c r="E231" s="6" t="n">
        <v>53.1</v>
      </c>
    </row>
    <row r="232">
      <c r="A232" s="4" t="inlineStr">
        <is>
          <t>Other | Operating Segments | Small Business</t>
        </is>
      </c>
    </row>
    <row r="233">
      <c r="A233" s="3" t="inlineStr">
        <is>
          <t>Disaggregation of Revenue [Line Items]</t>
        </is>
      </c>
    </row>
    <row r="234">
      <c r="A234" s="4" t="inlineStr">
        <is>
          <t>Net sales</t>
        </is>
      </c>
      <c r="B234" s="5" t="n">
        <v>5</v>
      </c>
      <c r="C234" s="8" t="n">
        <v>5.4</v>
      </c>
      <c r="D234" s="5" t="n">
        <v>15</v>
      </c>
      <c r="E234" s="5" t="n">
        <v>16</v>
      </c>
    </row>
    <row r="235">
      <c r="A235" s="4" t="inlineStr">
        <is>
          <t>Other | Operating Segments | Public</t>
        </is>
      </c>
    </row>
    <row r="236">
      <c r="A236" s="3" t="inlineStr">
        <is>
          <t>Disaggregation of Revenue [Line Items]</t>
        </is>
      </c>
    </row>
    <row r="237">
      <c r="A237" s="4" t="inlineStr">
        <is>
          <t>Net sales</t>
        </is>
      </c>
      <c r="B237" s="8" t="n">
        <v>7.5</v>
      </c>
      <c r="C237" s="8" t="n">
        <v>6.2</v>
      </c>
      <c r="D237" s="8" t="n">
        <v>23.1</v>
      </c>
      <c r="E237" s="8" t="n">
        <v>15.4</v>
      </c>
    </row>
    <row r="238">
      <c r="A238" s="4" t="inlineStr">
        <is>
          <t>Other | Operating Segments | Other</t>
        </is>
      </c>
    </row>
    <row r="239">
      <c r="A239" s="3" t="inlineStr">
        <is>
          <t>Disaggregation of Revenue [Line Items]</t>
        </is>
      </c>
    </row>
    <row r="240">
      <c r="A240" s="4" t="inlineStr">
        <is>
          <t>Net sales</t>
        </is>
      </c>
      <c r="B240" s="8" t="n">
        <v>2.2</v>
      </c>
      <c r="C240" s="8" t="n">
        <v>2.7</v>
      </c>
      <c r="D240" s="8" t="n">
        <v>6.8</v>
      </c>
      <c r="E240" s="8" t="n">
        <v>8.5</v>
      </c>
    </row>
    <row r="241">
      <c r="A241" s="4" t="inlineStr">
        <is>
          <t>United States</t>
        </is>
      </c>
    </row>
    <row r="242">
      <c r="A242" s="3" t="inlineStr">
        <is>
          <t>Disaggregation of Revenue [Line Items]</t>
        </is>
      </c>
    </row>
    <row r="243">
      <c r="A243" s="4" t="inlineStr">
        <is>
          <t>Net sales</t>
        </is>
      </c>
      <c r="B243" s="8" t="n">
        <v>4295.3</v>
      </c>
      <c r="C243" s="8" t="n">
        <v>4405.6</v>
      </c>
      <c r="D243" s="5" t="n">
        <v>11997</v>
      </c>
      <c r="E243" s="8" t="n">
        <v>11941.2</v>
      </c>
    </row>
    <row r="244">
      <c r="A244" s="4" t="inlineStr">
        <is>
          <t>United States | Operating Segments | Corporate</t>
        </is>
      </c>
    </row>
    <row r="245">
      <c r="A245" s="3" t="inlineStr">
        <is>
          <t>Disaggregation of Revenue [Line Items]</t>
        </is>
      </c>
    </row>
    <row r="246">
      <c r="A246" s="4" t="inlineStr">
        <is>
          <t>Net sales</t>
        </is>
      </c>
      <c r="B246" s="8" t="n">
        <v>1658.4</v>
      </c>
      <c r="C246" s="8" t="n">
        <v>1910.9</v>
      </c>
      <c r="D246" s="8" t="n">
        <v>5109.1</v>
      </c>
      <c r="E246" s="8" t="n">
        <v>5525.5</v>
      </c>
    </row>
    <row r="247">
      <c r="A247" s="4" t="inlineStr">
        <is>
          <t>United States | Operating Segments | Small Business</t>
        </is>
      </c>
    </row>
    <row r="248">
      <c r="A248" s="3" t="inlineStr">
        <is>
          <t>Disaggregation of Revenue [Line Items]</t>
        </is>
      </c>
    </row>
    <row r="249">
      <c r="A249" s="4" t="inlineStr">
        <is>
          <t>Net sales</t>
        </is>
      </c>
      <c r="B249" s="5" t="n">
        <v>337</v>
      </c>
      <c r="C249" s="8" t="n">
        <v>386.2</v>
      </c>
      <c r="D249" s="8" t="n">
        <v>1030.6</v>
      </c>
      <c r="E249" s="8" t="n">
        <v>1119.2</v>
      </c>
    </row>
    <row r="250">
      <c r="A250" s="4" t="inlineStr">
        <is>
          <t>United States | Operating Segments | Public</t>
        </is>
      </c>
    </row>
    <row r="251">
      <c r="A251" s="3" t="inlineStr">
        <is>
          <t>Disaggregation of Revenue [Line Items]</t>
        </is>
      </c>
    </row>
    <row r="252">
      <c r="A252" s="4" t="inlineStr">
        <is>
          <t>Net sales</t>
        </is>
      </c>
      <c r="B252" s="8" t="n">
        <v>2293.8</v>
      </c>
      <c r="C252" s="8" t="n">
        <v>2100.9</v>
      </c>
      <c r="D252" s="8" t="n">
        <v>5841.2</v>
      </c>
      <c r="E252" s="8" t="n">
        <v>5271.7</v>
      </c>
    </row>
    <row r="253">
      <c r="A253" s="4" t="inlineStr">
        <is>
          <t>United States | Operating Segments | Other</t>
        </is>
      </c>
    </row>
    <row r="254">
      <c r="A254" s="3" t="inlineStr">
        <is>
          <t>Disaggregation of Revenue [Line Items]</t>
        </is>
      </c>
    </row>
    <row r="255">
      <c r="A255" s="4" t="inlineStr">
        <is>
          <t>Net sales</t>
        </is>
      </c>
      <c r="B255" s="8" t="n">
        <v>6.1</v>
      </c>
      <c r="C255" s="8" t="n">
        <v>7.6</v>
      </c>
      <c r="D255" s="8" t="n">
        <v>16.1</v>
      </c>
      <c r="E255" s="8" t="n">
        <v>24.8</v>
      </c>
    </row>
    <row r="256">
      <c r="A256" s="4" t="inlineStr">
        <is>
          <t>Rest of World</t>
        </is>
      </c>
    </row>
    <row r="257">
      <c r="A257" s="3" t="inlineStr">
        <is>
          <t>Disaggregation of Revenue [Line Items]</t>
        </is>
      </c>
    </row>
    <row r="258">
      <c r="A258" s="4" t="inlineStr">
        <is>
          <t>Net sales</t>
        </is>
      </c>
      <c r="B258" s="8" t="n">
        <v>461.1</v>
      </c>
      <c r="C258" s="8" t="n">
        <v>502.1</v>
      </c>
      <c r="D258" s="8" t="n">
        <v>1514.3</v>
      </c>
      <c r="E258" s="8" t="n">
        <v>1554.3</v>
      </c>
    </row>
    <row r="259">
      <c r="A259" s="4" t="inlineStr">
        <is>
          <t>Rest of World | Operating Segments | Corporate</t>
        </is>
      </c>
    </row>
    <row r="260">
      <c r="A260" s="3" t="inlineStr">
        <is>
          <t>Disaggregation of Revenue [Line Items]</t>
        </is>
      </c>
    </row>
    <row r="261">
      <c r="A261" s="4" t="inlineStr">
        <is>
          <t>Net sales</t>
        </is>
      </c>
      <c r="B261" s="8" t="n">
        <v>1.6</v>
      </c>
      <c r="C261" s="8" t="n">
        <v>2.6</v>
      </c>
      <c r="D261" s="8" t="n">
        <v>19.4</v>
      </c>
      <c r="E261" s="8" t="n">
        <v>8.1</v>
      </c>
    </row>
    <row r="262">
      <c r="A262" s="4" t="inlineStr">
        <is>
          <t>Rest of World | Operating Segments | Small Business</t>
        </is>
      </c>
    </row>
    <row r="263">
      <c r="A263" s="3" t="inlineStr">
        <is>
          <t>Disaggregation of Revenue [Line Items]</t>
        </is>
      </c>
    </row>
    <row r="264">
      <c r="A264" s="4" t="inlineStr">
        <is>
          <t>Net sales</t>
        </is>
      </c>
      <c r="B264" s="5" t="n">
        <v>0</v>
      </c>
      <c r="C264" s="5" t="n">
        <v>0</v>
      </c>
      <c r="D264" s="5" t="n">
        <v>0</v>
      </c>
      <c r="E264" s="5" t="n">
        <v>0</v>
      </c>
    </row>
    <row r="265">
      <c r="A265" s="4" t="inlineStr">
        <is>
          <t>Rest of World | Operating Segments | Public</t>
        </is>
      </c>
    </row>
    <row r="266">
      <c r="A266" s="3" t="inlineStr">
        <is>
          <t>Disaggregation of Revenue [Line Items]</t>
        </is>
      </c>
    </row>
    <row r="267">
      <c r="A267" s="4" t="inlineStr">
        <is>
          <t>Net sales</t>
        </is>
      </c>
      <c r="B267" s="5" t="n">
        <v>0</v>
      </c>
      <c r="C267" s="5" t="n">
        <v>0</v>
      </c>
      <c r="D267" s="5" t="n">
        <v>0</v>
      </c>
      <c r="E267" s="5" t="n">
        <v>0</v>
      </c>
    </row>
    <row r="268">
      <c r="A268" s="4" t="inlineStr">
        <is>
          <t>Rest of World | Operating Segments | Other</t>
        </is>
      </c>
    </row>
    <row r="269">
      <c r="A269" s="3" t="inlineStr">
        <is>
          <t>Disaggregation of Revenue [Line Items]</t>
        </is>
      </c>
    </row>
    <row r="270">
      <c r="A270" s="4" t="inlineStr">
        <is>
          <t>Net sales</t>
        </is>
      </c>
      <c r="B270" s="6" t="n">
        <v>459.5</v>
      </c>
      <c r="C270" s="6" t="n">
        <v>499.5</v>
      </c>
      <c r="D270" s="6" t="n">
        <v>1494.9</v>
      </c>
      <c r="E270" s="6" t="n">
        <v>1546.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4756.4</v>
      </c>
      <c r="C4" s="6" t="n">
        <v>4907.7</v>
      </c>
      <c r="D4" s="6" t="n">
        <v>13511.3</v>
      </c>
      <c r="E4" s="6" t="n">
        <v>13495.5</v>
      </c>
    </row>
    <row r="5">
      <c r="A5" s="4" t="inlineStr">
        <is>
          <t>Cost of sales</t>
        </is>
      </c>
      <c r="B5" s="8" t="n">
        <v>3930.9</v>
      </c>
      <c r="C5" s="8" t="n">
        <v>4091.2</v>
      </c>
      <c r="D5" s="8" t="n">
        <v>11182.1</v>
      </c>
      <c r="E5" s="8" t="n">
        <v>11233.1</v>
      </c>
    </row>
    <row r="6">
      <c r="A6" s="4" t="inlineStr">
        <is>
          <t>Gross profit</t>
        </is>
      </c>
      <c r="B6" s="8" t="n">
        <v>825.5</v>
      </c>
      <c r="C6" s="8" t="n">
        <v>816.5</v>
      </c>
      <c r="D6" s="8" t="n">
        <v>2329.2</v>
      </c>
      <c r="E6" s="8" t="n">
        <v>2262.4</v>
      </c>
    </row>
    <row r="7">
      <c r="A7" s="4" t="inlineStr">
        <is>
          <t>Selling and administrative expenses</t>
        </is>
      </c>
      <c r="B7" s="8" t="n">
        <v>507.7</v>
      </c>
      <c r="C7" s="8" t="n">
        <v>495.9</v>
      </c>
      <c r="D7" s="8" t="n">
        <v>1482.2</v>
      </c>
      <c r="E7" s="8" t="n">
        <v>1412.6</v>
      </c>
    </row>
    <row r="8">
      <c r="A8" s="4" t="inlineStr">
        <is>
          <t>Operating income</t>
        </is>
      </c>
      <c r="B8" s="8" t="n">
        <v>317.8</v>
      </c>
      <c r="C8" s="8" t="n">
        <v>320.6</v>
      </c>
      <c r="D8" s="5" t="n">
        <v>847</v>
      </c>
      <c r="E8" s="8" t="n">
        <v>849.8</v>
      </c>
    </row>
    <row r="9">
      <c r="A9" s="4" t="inlineStr">
        <is>
          <t>Interest expense, net</t>
        </is>
      </c>
      <c r="B9" s="8" t="n">
        <v>-40.2</v>
      </c>
      <c r="C9" s="8" t="n">
        <v>-42.3</v>
      </c>
      <c r="D9" s="8" t="n">
        <v>-117.8</v>
      </c>
      <c r="E9" s="8" t="n">
        <v>-121.1</v>
      </c>
    </row>
    <row r="10">
      <c r="A10" s="4" t="inlineStr">
        <is>
          <t>Other expense, net</t>
        </is>
      </c>
      <c r="B10" s="8" t="n">
        <v>-27.5</v>
      </c>
      <c r="C10" s="8" t="n">
        <v>-17.4</v>
      </c>
      <c r="D10" s="8" t="n">
        <v>-21.9</v>
      </c>
      <c r="E10" s="5" t="n">
        <v>-15</v>
      </c>
    </row>
    <row r="11">
      <c r="A11" s="4" t="inlineStr">
        <is>
          <t>Income before income taxes</t>
        </is>
      </c>
      <c r="B11" s="8" t="n">
        <v>250.1</v>
      </c>
      <c r="C11" s="8" t="n">
        <v>260.9</v>
      </c>
      <c r="D11" s="8" t="n">
        <v>707.3</v>
      </c>
      <c r="E11" s="8" t="n">
        <v>713.7</v>
      </c>
    </row>
    <row r="12">
      <c r="A12" s="4" t="inlineStr">
        <is>
          <t>Income tax expense</t>
        </is>
      </c>
      <c r="B12" s="8" t="n">
        <v>-56.9</v>
      </c>
      <c r="C12" s="8" t="n">
        <v>-59.2</v>
      </c>
      <c r="D12" s="8" t="n">
        <v>-157.1</v>
      </c>
      <c r="E12" s="8" t="n">
        <v>-162.5</v>
      </c>
    </row>
    <row r="13">
      <c r="A13" s="4" t="inlineStr">
        <is>
          <t>Net income</t>
        </is>
      </c>
      <c r="B13" s="6" t="n">
        <v>193.2</v>
      </c>
      <c r="C13" s="6" t="n">
        <v>201.7</v>
      </c>
      <c r="D13" s="6" t="n">
        <v>550.2</v>
      </c>
      <c r="E13" s="6" t="n">
        <v>551.2</v>
      </c>
    </row>
    <row r="14">
      <c r="A14" s="3" t="inlineStr">
        <is>
          <t>Net income per common share:</t>
        </is>
      </c>
    </row>
    <row r="15">
      <c r="A15" s="4" t="inlineStr">
        <is>
          <t>Basic (in dollars per share)</t>
        </is>
      </c>
      <c r="B15" s="9" t="n">
        <v>1.36</v>
      </c>
      <c r="C15" s="9" t="n">
        <v>1.39</v>
      </c>
      <c r="D15" s="9" t="n">
        <v>3.86</v>
      </c>
      <c r="E15" s="9" t="n">
        <v>3.78</v>
      </c>
    </row>
    <row r="16">
      <c r="A16" s="4" t="inlineStr">
        <is>
          <t>Diluted (in dollars per share)</t>
        </is>
      </c>
      <c r="B16" s="9" t="n">
        <v>1.33</v>
      </c>
      <c r="C16" s="9" t="n">
        <v>1.37</v>
      </c>
      <c r="D16" s="9" t="n">
        <v>3.8</v>
      </c>
      <c r="E16" s="9" t="n">
        <v>3.72</v>
      </c>
    </row>
    <row r="17">
      <c r="A17" s="3" t="inlineStr">
        <is>
          <t>Weighted-average common shares outstanding:</t>
        </is>
      </c>
    </row>
    <row r="18">
      <c r="A18" s="4" t="inlineStr">
        <is>
          <t>Basic (in shares)</t>
        </is>
      </c>
      <c r="B18" s="8" t="n">
        <v>142.7</v>
      </c>
      <c r="C18" s="8" t="n">
        <v>144.5</v>
      </c>
      <c r="D18" s="8" t="n">
        <v>142.6</v>
      </c>
      <c r="E18" s="8" t="n">
        <v>145.7</v>
      </c>
    </row>
    <row r="19">
      <c r="A19" s="4" t="inlineStr">
        <is>
          <t>Diluted (in shares)</t>
        </is>
      </c>
      <c r="B19" s="8" t="n">
        <v>144.8</v>
      </c>
      <c r="C19" s="8" t="n">
        <v>147.2</v>
      </c>
      <c r="D19" s="8" t="n">
        <v>144.7</v>
      </c>
      <c r="E19" s="8" t="n">
        <v>14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93.2</v>
      </c>
      <c r="C4" s="6" t="n">
        <v>201.7</v>
      </c>
      <c r="D4" s="6" t="n">
        <v>550.2</v>
      </c>
      <c r="E4" s="6" t="n">
        <v>551.2</v>
      </c>
    </row>
    <row r="5">
      <c r="A5" s="3" t="inlineStr">
        <is>
          <t>Other comprehensive income (loss):</t>
        </is>
      </c>
    </row>
    <row r="6">
      <c r="A6" s="4" t="inlineStr">
        <is>
          <t>Unrealized loss from hedge accounting, net of tax</t>
        </is>
      </c>
      <c r="B6" s="8" t="n">
        <v>-0.4</v>
      </c>
      <c r="C6" s="8" t="n">
        <v>-0.4</v>
      </c>
      <c r="D6" s="8" t="n">
        <v>-0.6</v>
      </c>
      <c r="E6" s="8" t="n">
        <v>-12.8</v>
      </c>
    </row>
    <row r="7">
      <c r="A7" s="4" t="inlineStr">
        <is>
          <t>Reclassification of hedge accounting loss to net income, net of tax</t>
        </is>
      </c>
      <c r="B7" s="8" t="n">
        <v>1.6</v>
      </c>
      <c r="C7" s="8" t="n">
        <v>0.3</v>
      </c>
      <c r="D7" s="8" t="n">
        <v>4.1</v>
      </c>
      <c r="E7" s="5" t="n">
        <v>2</v>
      </c>
    </row>
    <row r="8">
      <c r="A8" s="4" t="inlineStr">
        <is>
          <t>Foreign currency translation, net of tax</t>
        </is>
      </c>
      <c r="B8" s="8" t="n">
        <v>19.7</v>
      </c>
      <c r="C8" s="8" t="n">
        <v>-14.6</v>
      </c>
      <c r="D8" s="8" t="n">
        <v>-16.4</v>
      </c>
      <c r="E8" s="8" t="n">
        <v>-12.7</v>
      </c>
    </row>
    <row r="9">
      <c r="A9" s="4" t="inlineStr">
        <is>
          <t>Other comprehensive income (loss)</t>
        </is>
      </c>
      <c r="B9" s="8" t="n">
        <v>20.9</v>
      </c>
      <c r="C9" s="8" t="n">
        <v>-14.7</v>
      </c>
      <c r="D9" s="8" t="n">
        <v>-12.9</v>
      </c>
      <c r="E9" s="8" t="n">
        <v>-23.5</v>
      </c>
    </row>
    <row r="10">
      <c r="A10" s="4" t="inlineStr">
        <is>
          <t>Comprehensive income</t>
        </is>
      </c>
      <c r="B10" s="6" t="n">
        <v>214.1</v>
      </c>
      <c r="C10" s="7" t="n">
        <v>187</v>
      </c>
      <c r="D10" s="6" t="n">
        <v>537.3</v>
      </c>
      <c r="E10" s="6" t="n">
        <v>52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50" customWidth="1" min="7" max="7"/>
    <col width="69" customWidth="1" min="8" max="8"/>
  </cols>
  <sheetData>
    <row r="1">
      <c r="A1" s="1" t="inlineStr">
        <is>
          <t>Consolidated Statement of Stockholders' Equity (Unaudited) - USD ($) shares in Millions, $ in Millions</t>
        </is>
      </c>
      <c r="B1" s="2" t="inlineStr">
        <is>
          <t>Total</t>
        </is>
      </c>
      <c r="C1" s="2" t="inlineStr">
        <is>
          <t>Common Stock</t>
        </is>
      </c>
      <c r="D1" s="2" t="inlineStr">
        <is>
          <t>Paid-in Capital</t>
        </is>
      </c>
      <c r="E1" s="2" t="inlineStr">
        <is>
          <t>Accumulated Deficit</t>
        </is>
      </c>
      <c r="F1" s="2" t="inlineStr">
        <is>
          <t>Accumulated Other Comprehensive Loss</t>
        </is>
      </c>
      <c r="G1" s="2" t="inlineStr">
        <is>
          <t>Cumulative Effect, Period of Adoption, Adjustment</t>
        </is>
      </c>
      <c r="H1" s="2" t="inlineStr">
        <is>
          <t>Cumulative Effect, Period of Adoption, AdjustmentAccumulated Deficit</t>
        </is>
      </c>
    </row>
    <row r="2">
      <c r="A2" s="4" t="inlineStr">
        <is>
          <t>Beginning balance (in shares) at Dec. 31, 2018</t>
        </is>
      </c>
      <c r="C2" s="8" t="n">
        <v>147.7</v>
      </c>
    </row>
    <row r="3">
      <c r="A3" s="4" t="inlineStr">
        <is>
          <t>Beginning balance at Dec. 31, 2018</t>
        </is>
      </c>
      <c r="B3" s="6" t="n">
        <v>975.2</v>
      </c>
      <c r="C3" s="6" t="n">
        <v>1.5</v>
      </c>
      <c r="D3" s="6" t="n">
        <v>2996.9</v>
      </c>
      <c r="E3" s="6" t="n">
        <v>-1892.6</v>
      </c>
      <c r="F3" s="6" t="n">
        <v>-130.6</v>
      </c>
    </row>
    <row r="4">
      <c r="A4" s="3" t="inlineStr">
        <is>
          <t>Shareholders' Equity (Deficit) [Roll Forward]</t>
        </is>
      </c>
    </row>
    <row r="5">
      <c r="A5" s="4" t="inlineStr">
        <is>
          <t>Net income</t>
        </is>
      </c>
      <c r="B5" s="8" t="n">
        <v>551.2</v>
      </c>
      <c r="E5" s="8" t="n">
        <v>551.2</v>
      </c>
    </row>
    <row r="6">
      <c r="A6" s="4" t="inlineStr">
        <is>
          <t>Equity-based compensation expense</t>
        </is>
      </c>
      <c r="B6" s="8" t="n">
        <v>36.9</v>
      </c>
      <c r="D6" s="8" t="n">
        <v>36.9</v>
      </c>
    </row>
    <row r="7">
      <c r="A7" s="4" t="inlineStr">
        <is>
          <t>Stock option exercises (in shares)</t>
        </is>
      </c>
      <c r="C7" s="5" t="n">
        <v>1</v>
      </c>
    </row>
    <row r="8">
      <c r="A8" s="4" t="inlineStr">
        <is>
          <t>Stock option exercises</t>
        </is>
      </c>
      <c r="B8" s="8" t="n">
        <v>27.6</v>
      </c>
      <c r="D8" s="8" t="n">
        <v>27.6</v>
      </c>
    </row>
    <row r="9">
      <c r="A9" s="4" t="inlineStr">
        <is>
          <t>Coworker Stock Purchase Plan</t>
        </is>
      </c>
      <c r="B9" s="8" t="n">
        <v>11.2</v>
      </c>
      <c r="D9" s="8" t="n">
        <v>11.2</v>
      </c>
    </row>
    <row r="10">
      <c r="A10" s="4" t="inlineStr">
        <is>
          <t>Repurchases of common stock (in shares)</t>
        </is>
      </c>
      <c r="C10" s="8" t="n">
        <v>-4.8</v>
      </c>
    </row>
    <row r="11">
      <c r="A11" s="4" t="inlineStr">
        <is>
          <t>Repurchases of common stock</t>
        </is>
      </c>
      <c r="B11" s="8" t="n">
        <v>-493.3</v>
      </c>
      <c r="C11" s="6" t="n">
        <v>-0.1</v>
      </c>
      <c r="E11" s="8" t="n">
        <v>-493.2</v>
      </c>
    </row>
    <row r="12">
      <c r="A12" s="4" t="inlineStr">
        <is>
          <t>Dividends paid</t>
        </is>
      </c>
      <c r="B12" s="8" t="n">
        <v>-128.9</v>
      </c>
      <c r="D12" s="8" t="n">
        <v>0.6</v>
      </c>
      <c r="E12" s="8" t="n">
        <v>-129.5</v>
      </c>
    </row>
    <row r="13">
      <c r="A13" s="4" t="inlineStr">
        <is>
          <t>Incentive compensation plan stock withheld for taxes</t>
        </is>
      </c>
      <c r="B13" s="8" t="n">
        <v>-21.3</v>
      </c>
      <c r="E13" s="8" t="n">
        <v>-21.3</v>
      </c>
    </row>
    <row r="14">
      <c r="A14" s="4" t="inlineStr">
        <is>
          <t>Foreign currency translation</t>
        </is>
      </c>
      <c r="B14" s="8" t="n">
        <v>-12.7</v>
      </c>
      <c r="F14" s="8" t="n">
        <v>-12.7</v>
      </c>
    </row>
    <row r="15">
      <c r="A15" s="4" t="inlineStr">
        <is>
          <t>Unrealized (loss) gain from hedge accounting</t>
        </is>
      </c>
      <c r="B15" s="8" t="n">
        <v>-12.8</v>
      </c>
      <c r="F15" s="8" t="n">
        <v>-12.8</v>
      </c>
    </row>
    <row r="16">
      <c r="A16" s="4" t="inlineStr">
        <is>
          <t>Reclassification of hedge accounting loss to net income</t>
        </is>
      </c>
      <c r="B16" s="5" t="n">
        <v>2</v>
      </c>
      <c r="F16" s="5" t="n">
        <v>2</v>
      </c>
    </row>
    <row r="17">
      <c r="A17" s="4" t="inlineStr">
        <is>
          <t>Ending balance (in shares) at Sep. 30, 2019</t>
        </is>
      </c>
      <c r="C17" s="8" t="n">
        <v>143.9</v>
      </c>
    </row>
    <row r="18">
      <c r="A18" s="4" t="inlineStr">
        <is>
          <t>Ending balance at Sep. 30, 2019</t>
        </is>
      </c>
      <c r="B18" s="8" t="n">
        <v>935.1</v>
      </c>
      <c r="C18" s="6" t="n">
        <v>1.4</v>
      </c>
      <c r="D18" s="8" t="n">
        <v>3073.2</v>
      </c>
      <c r="E18" s="8" t="n">
        <v>-1985.4</v>
      </c>
      <c r="F18" s="8" t="n">
        <v>-154.1</v>
      </c>
    </row>
    <row r="19">
      <c r="A19" s="4" t="inlineStr">
        <is>
          <t>Beginning balance (in shares) at Jun. 30, 2019</t>
        </is>
      </c>
      <c r="C19" s="5" t="n">
        <v>145</v>
      </c>
    </row>
    <row r="20">
      <c r="A20" s="4" t="inlineStr">
        <is>
          <t>Beginning balance at Jun. 30, 2019</t>
        </is>
      </c>
      <c r="B20" s="8" t="n">
        <v>936.1</v>
      </c>
      <c r="C20" s="6" t="n">
        <v>1.5</v>
      </c>
      <c r="D20" s="8" t="n">
        <v>3047.6</v>
      </c>
      <c r="E20" s="8" t="n">
        <v>-1973.6</v>
      </c>
      <c r="F20" s="8" t="n">
        <v>-139.4</v>
      </c>
    </row>
    <row r="21">
      <c r="A21" s="3" t="inlineStr">
        <is>
          <t>Shareholders' Equity (Deficit) [Roll Forward]</t>
        </is>
      </c>
    </row>
    <row r="22">
      <c r="A22" s="4" t="inlineStr">
        <is>
          <t>Net income</t>
        </is>
      </c>
      <c r="B22" s="8" t="n">
        <v>201.7</v>
      </c>
      <c r="E22" s="8" t="n">
        <v>201.7</v>
      </c>
    </row>
    <row r="23">
      <c r="A23" s="4" t="inlineStr">
        <is>
          <t>Equity-based compensation expense</t>
        </is>
      </c>
      <c r="B23" s="8" t="n">
        <v>12.9</v>
      </c>
      <c r="D23" s="8" t="n">
        <v>12.9</v>
      </c>
    </row>
    <row r="24">
      <c r="A24" s="4" t="inlineStr">
        <is>
          <t>Stock option exercises (in shares)</t>
        </is>
      </c>
      <c r="C24" s="8" t="n">
        <v>0.3</v>
      </c>
    </row>
    <row r="25">
      <c r="A25" s="4" t="inlineStr">
        <is>
          <t>Stock option exercises</t>
        </is>
      </c>
      <c r="B25" s="8" t="n">
        <v>8.6</v>
      </c>
      <c r="D25" s="8" t="n">
        <v>8.6</v>
      </c>
    </row>
    <row r="26">
      <c r="A26" s="4" t="inlineStr">
        <is>
          <t>Coworker Stock Purchase Plan (in shares)</t>
        </is>
      </c>
      <c r="C26" s="5" t="n">
        <v>0</v>
      </c>
    </row>
    <row r="27">
      <c r="A27" s="4" t="inlineStr">
        <is>
          <t>Coworker Stock Purchase Plan</t>
        </is>
      </c>
      <c r="B27" s="8" t="n">
        <v>3.9</v>
      </c>
      <c r="D27" s="8" t="n">
        <v>3.9</v>
      </c>
    </row>
    <row r="28">
      <c r="A28" s="4" t="inlineStr">
        <is>
          <t>Repurchases of common stock (in shares)</t>
        </is>
      </c>
      <c r="C28" s="8" t="n">
        <v>-1.4</v>
      </c>
    </row>
    <row r="29">
      <c r="A29" s="4" t="inlineStr">
        <is>
          <t>Repurchases of common stock</t>
        </is>
      </c>
      <c r="B29" s="8" t="n">
        <v>-161.1</v>
      </c>
      <c r="C29" s="6" t="n">
        <v>-0.1</v>
      </c>
      <c r="E29" s="5" t="n">
        <v>-161</v>
      </c>
    </row>
    <row r="30">
      <c r="A30" s="4" t="inlineStr">
        <is>
          <t>Dividends paid</t>
        </is>
      </c>
      <c r="B30" s="8" t="n">
        <v>-42.6</v>
      </c>
      <c r="D30" s="8" t="n">
        <v>0.2</v>
      </c>
      <c r="E30" s="8" t="n">
        <v>-42.8</v>
      </c>
    </row>
    <row r="31">
      <c r="A31" s="4" t="inlineStr">
        <is>
          <t>Incentive compensation plan stock withheld for taxes</t>
        </is>
      </c>
      <c r="B31" s="8" t="n">
        <v>-9.699999999999999</v>
      </c>
      <c r="E31" s="8" t="n">
        <v>-9.699999999999999</v>
      </c>
    </row>
    <row r="32">
      <c r="A32" s="4" t="inlineStr">
        <is>
          <t>Foreign currency translation</t>
        </is>
      </c>
      <c r="B32" s="8" t="n">
        <v>-14.6</v>
      </c>
      <c r="F32" s="8" t="n">
        <v>-14.6</v>
      </c>
    </row>
    <row r="33">
      <c r="A33" s="4" t="inlineStr">
        <is>
          <t>Unrealized (loss) gain from hedge accounting</t>
        </is>
      </c>
      <c r="B33" s="8" t="n">
        <v>-0.4</v>
      </c>
      <c r="F33" s="8" t="n">
        <v>-0.4</v>
      </c>
    </row>
    <row r="34">
      <c r="A34" s="4" t="inlineStr">
        <is>
          <t>Reclassification of hedge accounting loss to net income</t>
        </is>
      </c>
      <c r="B34" s="8" t="n">
        <v>0.3</v>
      </c>
      <c r="F34" s="8" t="n">
        <v>0.3</v>
      </c>
    </row>
    <row r="35">
      <c r="A35" s="4" t="inlineStr">
        <is>
          <t>Ending balance (in shares) at Sep. 30, 2019</t>
        </is>
      </c>
      <c r="C35" s="8" t="n">
        <v>143.9</v>
      </c>
    </row>
    <row r="36">
      <c r="A36" s="4" t="inlineStr">
        <is>
          <t>Ending balance at Sep. 30, 2019</t>
        </is>
      </c>
      <c r="B36" s="8" t="n">
        <v>935.1</v>
      </c>
      <c r="C36" s="6" t="n">
        <v>1.4</v>
      </c>
      <c r="D36" s="8" t="n">
        <v>3073.2</v>
      </c>
      <c r="E36" s="8" t="n">
        <v>-1985.4</v>
      </c>
      <c r="F36" s="8" t="n">
        <v>-154.1</v>
      </c>
    </row>
    <row r="37">
      <c r="A37" s="4" t="inlineStr">
        <is>
          <t>Beginning balance (in shares) at Dec. 31, 2019</t>
        </is>
      </c>
      <c r="C37" s="5" t="n">
        <v>143</v>
      </c>
    </row>
    <row r="38">
      <c r="A38" s="4" t="inlineStr">
        <is>
          <t>Beginning balance at Dec. 31, 2019</t>
        </is>
      </c>
      <c r="B38" s="8" t="n">
        <v>960.3</v>
      </c>
      <c r="C38" s="6" t="n">
        <v>1.4</v>
      </c>
      <c r="D38" s="8" t="n">
        <v>3095.3</v>
      </c>
      <c r="E38" s="8" t="n">
        <v>-2018.6</v>
      </c>
      <c r="F38" s="8" t="n">
        <v>-117.8</v>
      </c>
      <c r="G38" s="6" t="n">
        <v>0.5</v>
      </c>
      <c r="H38" s="6" t="n">
        <v>0.5</v>
      </c>
    </row>
    <row r="39">
      <c r="A39" s="3" t="inlineStr">
        <is>
          <t>Shareholders' Equity (Deficit) [Roll Forward]</t>
        </is>
      </c>
    </row>
    <row r="40">
      <c r="A40" s="4" t="inlineStr">
        <is>
          <t>Net income</t>
        </is>
      </c>
      <c r="B40" s="8" t="n">
        <v>550.2</v>
      </c>
      <c r="E40" s="8" t="n">
        <v>550.2</v>
      </c>
    </row>
    <row r="41">
      <c r="A41" s="4" t="inlineStr">
        <is>
          <t>Equity-based compensation expense</t>
        </is>
      </c>
      <c r="B41" s="5" t="n">
        <v>26</v>
      </c>
      <c r="D41" s="5" t="n">
        <v>26</v>
      </c>
    </row>
    <row r="42">
      <c r="A42" s="4" t="inlineStr">
        <is>
          <t>Stock option exercises (in shares)</t>
        </is>
      </c>
      <c r="C42" s="8" t="n">
        <v>0.9</v>
      </c>
    </row>
    <row r="43">
      <c r="A43" s="4" t="inlineStr">
        <is>
          <t>Stock option exercises</t>
        </is>
      </c>
      <c r="B43" s="8" t="n">
        <v>26.9</v>
      </c>
      <c r="D43" s="8" t="n">
        <v>26.9</v>
      </c>
    </row>
    <row r="44">
      <c r="A44" s="4" t="inlineStr">
        <is>
          <t>Coworker Stock Purchase Plan</t>
        </is>
      </c>
      <c r="B44" s="8" t="n">
        <v>12.8</v>
      </c>
      <c r="D44" s="8" t="n">
        <v>12.8</v>
      </c>
    </row>
    <row r="45">
      <c r="A45" s="4" t="inlineStr">
        <is>
          <t>Repurchases of common stock (in shares)</t>
        </is>
      </c>
      <c r="C45" s="8" t="n">
        <v>-1.1</v>
      </c>
    </row>
    <row r="46">
      <c r="A46" s="4" t="inlineStr">
        <is>
          <t>Repurchases of common stock</t>
        </is>
      </c>
      <c r="B46" s="8" t="n">
        <v>-140.8</v>
      </c>
      <c r="C46" s="7" t="n">
        <v>0</v>
      </c>
      <c r="E46" s="8" t="n">
        <v>-140.8</v>
      </c>
    </row>
    <row r="47">
      <c r="A47" s="4" t="inlineStr">
        <is>
          <t>Dividends paid</t>
        </is>
      </c>
      <c r="B47" s="8" t="n">
        <v>-162.4</v>
      </c>
      <c r="D47" s="8" t="n">
        <v>0.8</v>
      </c>
      <c r="E47" s="8" t="n">
        <v>-163.2</v>
      </c>
    </row>
    <row r="48">
      <c r="A48" s="4" t="inlineStr">
        <is>
          <t>Incentive compensation plan stock withheld for taxes</t>
        </is>
      </c>
      <c r="B48" s="8" t="n">
        <v>-22.1</v>
      </c>
      <c r="E48" s="8" t="n">
        <v>-22.1</v>
      </c>
    </row>
    <row r="49">
      <c r="A49" s="4" t="inlineStr">
        <is>
          <t>Foreign currency translation</t>
        </is>
      </c>
      <c r="B49" s="8" t="n">
        <v>-16.4</v>
      </c>
      <c r="F49" s="8" t="n">
        <v>-16.4</v>
      </c>
    </row>
    <row r="50">
      <c r="A50" s="4" t="inlineStr">
        <is>
          <t>Unrealized (loss) gain from hedge accounting</t>
        </is>
      </c>
      <c r="B50" s="8" t="n">
        <v>-0.6</v>
      </c>
      <c r="F50" s="8" t="n">
        <v>-0.6</v>
      </c>
    </row>
    <row r="51">
      <c r="A51" s="4" t="inlineStr">
        <is>
          <t>Reclassification of hedge accounting loss to net income</t>
        </is>
      </c>
      <c r="B51" s="8" t="n">
        <v>4.1</v>
      </c>
      <c r="F51" s="8" t="n">
        <v>4.1</v>
      </c>
    </row>
    <row r="52">
      <c r="A52" s="4" t="inlineStr">
        <is>
          <t>Ending balance (in shares) at Sep. 30, 2020</t>
        </is>
      </c>
      <c r="C52" s="8" t="n">
        <v>142.8</v>
      </c>
    </row>
    <row r="53">
      <c r="A53" s="4" t="inlineStr">
        <is>
          <t>Ending balance at Sep. 30, 2020</t>
        </is>
      </c>
      <c r="B53" s="8" t="n">
        <v>1238.5</v>
      </c>
      <c r="C53" s="6" t="n">
        <v>1.4</v>
      </c>
      <c r="D53" s="8" t="n">
        <v>3161.8</v>
      </c>
      <c r="E53" s="5" t="n">
        <v>-1794</v>
      </c>
      <c r="F53" s="8" t="n">
        <v>-130.7</v>
      </c>
    </row>
    <row r="54">
      <c r="A54" s="4" t="inlineStr">
        <is>
          <t>Beginning balance (in shares) at Jun. 30, 2020</t>
        </is>
      </c>
      <c r="C54" s="8" t="n">
        <v>142.6</v>
      </c>
    </row>
    <row r="55">
      <c r="A55" s="4" t="inlineStr">
        <is>
          <t>Beginning balance at Jun. 30, 2020</t>
        </is>
      </c>
      <c r="B55" s="8" t="n">
        <v>1055.6</v>
      </c>
      <c r="C55" s="6" t="n">
        <v>1.4</v>
      </c>
      <c r="D55" s="8" t="n">
        <v>3138.3</v>
      </c>
      <c r="E55" s="8" t="n">
        <v>-1932.5</v>
      </c>
      <c r="F55" s="8" t="n">
        <v>-151.6</v>
      </c>
    </row>
    <row r="56">
      <c r="A56" s="3" t="inlineStr">
        <is>
          <t>Shareholders' Equity (Deficit) [Roll Forward]</t>
        </is>
      </c>
    </row>
    <row r="57">
      <c r="A57" s="4" t="inlineStr">
        <is>
          <t>Net income</t>
        </is>
      </c>
      <c r="B57" s="8" t="n">
        <v>193.2</v>
      </c>
      <c r="E57" s="8" t="n">
        <v>193.2</v>
      </c>
    </row>
    <row r="58">
      <c r="A58" s="4" t="inlineStr">
        <is>
          <t>Equity-based compensation expense</t>
        </is>
      </c>
      <c r="B58" s="8" t="n">
        <v>11.6</v>
      </c>
      <c r="D58" s="8" t="n">
        <v>11.6</v>
      </c>
    </row>
    <row r="59">
      <c r="A59" s="4" t="inlineStr">
        <is>
          <t>Stock option exercises (in shares)</t>
        </is>
      </c>
      <c r="C59" s="8" t="n">
        <v>0.2</v>
      </c>
    </row>
    <row r="60">
      <c r="A60" s="4" t="inlineStr">
        <is>
          <t>Stock option exercises</t>
        </is>
      </c>
      <c r="B60" s="8" t="n">
        <v>7.1</v>
      </c>
      <c r="D60" s="8" t="n">
        <v>7.1</v>
      </c>
    </row>
    <row r="61">
      <c r="A61" s="4" t="inlineStr">
        <is>
          <t>Coworker Stock Purchase Plan</t>
        </is>
      </c>
      <c r="B61" s="8" t="n">
        <v>4.5</v>
      </c>
      <c r="D61" s="8" t="n">
        <v>4.5</v>
      </c>
    </row>
    <row r="62">
      <c r="A62" s="4" t="inlineStr">
        <is>
          <t>Dividends paid</t>
        </is>
      </c>
      <c r="B62" s="8" t="n">
        <v>-54.2</v>
      </c>
      <c r="D62" s="8" t="n">
        <v>0.3</v>
      </c>
      <c r="E62" s="8" t="n">
        <v>-54.5</v>
      </c>
    </row>
    <row r="63">
      <c r="A63" s="4" t="inlineStr">
        <is>
          <t>Incentive compensation plan stock withheld for taxes</t>
        </is>
      </c>
      <c r="B63" s="8" t="n">
        <v>-0.2</v>
      </c>
      <c r="E63" s="8" t="n">
        <v>-0.2</v>
      </c>
    </row>
    <row r="64">
      <c r="A64" s="4" t="inlineStr">
        <is>
          <t>Foreign currency translation</t>
        </is>
      </c>
      <c r="B64" s="8" t="n">
        <v>19.7</v>
      </c>
      <c r="F64" s="8" t="n">
        <v>19.7</v>
      </c>
    </row>
    <row r="65">
      <c r="A65" s="4" t="inlineStr">
        <is>
          <t>Unrealized (loss) gain from hedge accounting</t>
        </is>
      </c>
      <c r="B65" s="8" t="n">
        <v>-0.4</v>
      </c>
      <c r="F65" s="8" t="n">
        <v>-0.4</v>
      </c>
    </row>
    <row r="66">
      <c r="A66" s="4" t="inlineStr">
        <is>
          <t>Reclassification of hedge accounting loss to net income</t>
        </is>
      </c>
      <c r="B66" s="8" t="n">
        <v>1.6</v>
      </c>
      <c r="F66" s="8" t="n">
        <v>1.6</v>
      </c>
    </row>
    <row r="67">
      <c r="A67" s="4" t="inlineStr">
        <is>
          <t>Ending balance (in shares) at Sep. 30, 2020</t>
        </is>
      </c>
      <c r="C67" s="8" t="n">
        <v>142.8</v>
      </c>
    </row>
    <row r="68">
      <c r="A68" s="4" t="inlineStr">
        <is>
          <t>Ending balance at Sep. 30, 2020</t>
        </is>
      </c>
      <c r="B68" s="6" t="n">
        <v>1238.5</v>
      </c>
      <c r="C68" s="6" t="n">
        <v>1.4</v>
      </c>
      <c r="D68" s="6" t="n">
        <v>3161.8</v>
      </c>
      <c r="E68" s="7" t="n">
        <v>-1794</v>
      </c>
      <c r="F68" s="6" t="n">
        <v>-1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Consolidated Statements of Shareholders' Equity (Unaudited) (Parenthetical) - $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atement of Stockholders' Equity [Abstract]</t>
        </is>
      </c>
    </row>
    <row r="4">
      <c r="A4" s="4" t="inlineStr">
        <is>
          <t>Accounting Standards Update [Extensible List]</t>
        </is>
      </c>
      <c r="F4" s="4" t="inlineStr">
        <is>
          <t>us-gaap:AccountingStandardsUpdate201613Member</t>
        </is>
      </c>
    </row>
    <row r="5">
      <c r="A5" s="4" t="inlineStr">
        <is>
          <t>Dividends (in dollars per share)</t>
        </is>
      </c>
      <c r="B5" s="10" t="n">
        <v>0.38</v>
      </c>
      <c r="C5" s="10" t="n">
        <v>0.295</v>
      </c>
      <c r="D5" s="10" t="n">
        <v>1.14</v>
      </c>
      <c r="E5" s="10" t="n">
        <v>0.8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50.2</v>
      </c>
      <c r="C4" s="6" t="n">
        <v>551.2</v>
      </c>
    </row>
    <row r="5">
      <c r="A5" s="3" t="inlineStr">
        <is>
          <t>Adjustments to reconcile net income to net cash provided by operating activities:</t>
        </is>
      </c>
    </row>
    <row r="6">
      <c r="A6" s="4" t="inlineStr">
        <is>
          <t>Depreciation and amortization</t>
        </is>
      </c>
      <c r="B6" s="5" t="n">
        <v>349</v>
      </c>
      <c r="C6" s="8" t="n">
        <v>197.5</v>
      </c>
    </row>
    <row r="7">
      <c r="A7" s="4" t="inlineStr">
        <is>
          <t>Equity-based compensation expense</t>
        </is>
      </c>
      <c r="B7" s="5" t="n">
        <v>26</v>
      </c>
      <c r="C7" s="8" t="n">
        <v>37.7</v>
      </c>
    </row>
    <row r="8">
      <c r="A8" s="4" t="inlineStr">
        <is>
          <t>Deferred income taxes</t>
        </is>
      </c>
      <c r="B8" s="8" t="n">
        <v>-2.5</v>
      </c>
      <c r="C8" s="8" t="n">
        <v>-33.5</v>
      </c>
    </row>
    <row r="9">
      <c r="A9" s="4" t="inlineStr">
        <is>
          <t>Provision for credit losses</t>
        </is>
      </c>
      <c r="B9" s="8" t="n">
        <v>30.4</v>
      </c>
      <c r="C9" s="8" t="n">
        <v>2.1</v>
      </c>
    </row>
    <row r="10">
      <c r="A10" s="4" t="inlineStr">
        <is>
          <t>Other</t>
        </is>
      </c>
      <c r="B10" s="8" t="n">
        <v>38.4</v>
      </c>
      <c r="C10" s="8" t="n">
        <v>23.1</v>
      </c>
    </row>
    <row r="11">
      <c r="A11" s="3" t="inlineStr">
        <is>
          <t>Changes in assets and liabilities:</t>
        </is>
      </c>
    </row>
    <row r="12">
      <c r="A12" s="4" t="inlineStr">
        <is>
          <t>Accounts receivable</t>
        </is>
      </c>
      <c r="B12" s="8" t="n">
        <v>-304.9</v>
      </c>
      <c r="C12" s="8" t="n">
        <v>-171.8</v>
      </c>
    </row>
    <row r="13">
      <c r="A13" s="4" t="inlineStr">
        <is>
          <t>Merchandise inventory</t>
        </is>
      </c>
      <c r="B13" s="8" t="n">
        <v>-34.2</v>
      </c>
      <c r="C13" s="8" t="n">
        <v>-151.1</v>
      </c>
    </row>
    <row r="14">
      <c r="A14" s="4" t="inlineStr">
        <is>
          <t>Other assets</t>
        </is>
      </c>
      <c r="B14" s="8" t="n">
        <v>-10.3</v>
      </c>
      <c r="C14" s="8" t="n">
        <v>-82.2</v>
      </c>
    </row>
    <row r="15">
      <c r="A15" s="4" t="inlineStr">
        <is>
          <t>Accounts payable-trade</t>
        </is>
      </c>
      <c r="B15" s="8" t="n">
        <v>106.8</v>
      </c>
      <c r="C15" s="5" t="n">
        <v>264</v>
      </c>
    </row>
    <row r="16">
      <c r="A16" s="4" t="inlineStr">
        <is>
          <t>Other liabilities</t>
        </is>
      </c>
      <c r="B16" s="8" t="n">
        <v>-10.5</v>
      </c>
      <c r="C16" s="8" t="n">
        <v>45.3</v>
      </c>
    </row>
    <row r="17">
      <c r="A17" s="4" t="inlineStr">
        <is>
          <t>Net cash provided by operating activities</t>
        </is>
      </c>
      <c r="B17" s="8" t="n">
        <v>738.4</v>
      </c>
      <c r="C17" s="8" t="n">
        <v>682.3</v>
      </c>
    </row>
    <row r="18">
      <c r="A18" s="3" t="inlineStr">
        <is>
          <t>Cash flows used in investing activities:</t>
        </is>
      </c>
    </row>
    <row r="19">
      <c r="A19" s="4" t="inlineStr">
        <is>
          <t>Capital expenditures</t>
        </is>
      </c>
      <c r="B19" s="8" t="n">
        <v>-133.6</v>
      </c>
      <c r="C19" s="5" t="n">
        <v>-75</v>
      </c>
    </row>
    <row r="20">
      <c r="A20" s="4" t="inlineStr">
        <is>
          <t>Acquisition of business, net of cash acquired</t>
        </is>
      </c>
      <c r="B20" s="8" t="n">
        <v>-38.5</v>
      </c>
      <c r="C20" s="5" t="n">
        <v>-75</v>
      </c>
    </row>
    <row r="21">
      <c r="A21" s="4" t="inlineStr">
        <is>
          <t>Net cash used in investing activities</t>
        </is>
      </c>
      <c r="B21" s="8" t="n">
        <v>-172.1</v>
      </c>
      <c r="C21" s="5" t="n">
        <v>-150</v>
      </c>
    </row>
    <row r="22">
      <c r="A22" s="3" t="inlineStr">
        <is>
          <t>Cash flows from financing activities:</t>
        </is>
      </c>
    </row>
    <row r="23">
      <c r="A23" s="4" t="inlineStr">
        <is>
          <t>Proceeds from borrowings under revolving credit facility</t>
        </is>
      </c>
      <c r="B23" s="5" t="n">
        <v>1024</v>
      </c>
      <c r="C23" s="8" t="n">
        <v>1860.5</v>
      </c>
    </row>
    <row r="24">
      <c r="A24" s="4" t="inlineStr">
        <is>
          <t>Repayments of borrowings under revolving credit facility</t>
        </is>
      </c>
      <c r="B24" s="5" t="n">
        <v>-1075</v>
      </c>
      <c r="C24" s="8" t="n">
        <v>-1834.5</v>
      </c>
    </row>
    <row r="25">
      <c r="A25" s="4" t="inlineStr">
        <is>
          <t>Proceeds from issuance of long-term debt</t>
        </is>
      </c>
      <c r="B25" s="5" t="n">
        <v>1300</v>
      </c>
      <c r="C25" s="5" t="n">
        <v>600</v>
      </c>
    </row>
    <row r="26">
      <c r="A26" s="4" t="inlineStr">
        <is>
          <t>Payments to extinguish long-term debt</t>
        </is>
      </c>
      <c r="B26" s="8" t="n">
        <v>-622.5</v>
      </c>
      <c r="C26" s="8" t="n">
        <v>-538.1</v>
      </c>
    </row>
    <row r="27">
      <c r="A27" s="4" t="inlineStr">
        <is>
          <t>Net change in accounts payable-inventory financing</t>
        </is>
      </c>
      <c r="B27" s="8" t="n">
        <v>232.5</v>
      </c>
      <c r="C27" s="8" t="n">
        <v>-17.4</v>
      </c>
    </row>
    <row r="28">
      <c r="A28" s="4" t="inlineStr">
        <is>
          <t>Repurchases of common stock</t>
        </is>
      </c>
      <c r="B28" s="8" t="n">
        <v>-140.8</v>
      </c>
      <c r="C28" s="8" t="n">
        <v>-493.3</v>
      </c>
    </row>
    <row r="29">
      <c r="A29" s="4" t="inlineStr">
        <is>
          <t>Payment of incentive compensation plan withholding taxes</t>
        </is>
      </c>
      <c r="B29" s="8" t="n">
        <v>-22.1</v>
      </c>
      <c r="C29" s="8" t="n">
        <v>-21.3</v>
      </c>
    </row>
    <row r="30">
      <c r="A30" s="4" t="inlineStr">
        <is>
          <t>Dividend payments</t>
        </is>
      </c>
      <c r="B30" s="8" t="n">
        <v>-162.4</v>
      </c>
      <c r="C30" s="8" t="n">
        <v>-128.9</v>
      </c>
    </row>
    <row r="31">
      <c r="A31" s="4" t="inlineStr">
        <is>
          <t>Other</t>
        </is>
      </c>
      <c r="B31" s="5" t="n">
        <v>-2</v>
      </c>
      <c r="C31" s="8" t="n">
        <v>4.5</v>
      </c>
    </row>
    <row r="32">
      <c r="A32" s="4" t="inlineStr">
        <is>
          <t>Net cash provided by (used in) financing activities</t>
        </is>
      </c>
      <c r="B32" s="8" t="n">
        <v>531.7</v>
      </c>
      <c r="C32" s="8" t="n">
        <v>-568.5</v>
      </c>
    </row>
    <row r="33">
      <c r="A33" s="4" t="inlineStr">
        <is>
          <t>Effect of exchange rate changes on cash and cash equivalents</t>
        </is>
      </c>
      <c r="B33" s="8" t="n">
        <v>-2.5</v>
      </c>
      <c r="C33" s="8" t="n">
        <v>-2.7</v>
      </c>
    </row>
    <row r="34">
      <c r="A34" s="4" t="inlineStr">
        <is>
          <t>Net increase (decrease) in cash and cash equivalents</t>
        </is>
      </c>
      <c r="B34" s="8" t="n">
        <v>1095.5</v>
      </c>
      <c r="C34" s="8" t="n">
        <v>-38.9</v>
      </c>
    </row>
    <row r="35">
      <c r="A35" s="4" t="inlineStr">
        <is>
          <t>Cash and cash equivalents—beginning of period</t>
        </is>
      </c>
      <c r="B35" s="5" t="n">
        <v>154</v>
      </c>
      <c r="C35" s="8" t="n">
        <v>205.8</v>
      </c>
    </row>
    <row r="36">
      <c r="A36" s="4" t="inlineStr">
        <is>
          <t>Cash and cash equivalents—end of period</t>
        </is>
      </c>
      <c r="B36" s="8" t="n">
        <v>1249.5</v>
      </c>
      <c r="C36" s="8" t="n">
        <v>166.9</v>
      </c>
    </row>
    <row r="37">
      <c r="A37" s="3" t="inlineStr">
        <is>
          <t>Supplementary disclosure of cash flow information:</t>
        </is>
      </c>
    </row>
    <row r="38">
      <c r="A38" s="4" t="inlineStr">
        <is>
          <t>Interest paid</t>
        </is>
      </c>
      <c r="B38" s="8" t="n">
        <v>-90.5</v>
      </c>
      <c r="C38" s="8" t="n">
        <v>-124.8</v>
      </c>
    </row>
    <row r="39">
      <c r="A39" s="4" t="inlineStr">
        <is>
          <t>Income taxes paid, net</t>
        </is>
      </c>
      <c r="B39" s="6" t="n">
        <v>-196.4</v>
      </c>
      <c r="C39" s="7" t="n">
        <v>-2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CDW Corporation ("Parent"), a Fortune 500 company and member of the S&amp;P 500 Index, is a market-leading provider of integrated information technology ("IT") solutions to small, medium and large business, government, education and healthcare customers in the United States ("US"), the United Kingdom ("UK") and Canada.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Basis of Presentation The accompanying unaudited interim Consolidated Financial Statements as of September 30, 2020 and for the three and nine months ended September 30, 2020 and 2019 (the "Consolidated Financial Statements") have been prepared in conformity with accounting principles generally accepted in the United States of America ("US GAAP") and the rules and regulations of the US Securities and Exchange Commission (the "SEC") for interim financial statements. Accordingly, certain information and footnote disclosures normally included in financial statements prepared in accordance with US GAAP have been condensed or omitted pursuant to the rules and regulations of the SEC. These Consolidated Financial Statements should be read in conjunction with the audited Consolidated Financial Statements and the notes thereto included in the Company's Annual Report on Form 10-K for the year ended December 31, 2019 (the "December 31, 2019 Consolidated Financial Statements"). The significant accounting policies used in preparing these Consolidated Financial Statements were applied on a basis consistent with those reflected in the December 31, 2019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Reclassifications Certain prior period amounts have been reclassified to conform with current period presentation.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including management’s current assumptions with respect to implications of the novel coronavirus (“COVID-19”) pandemic, the results of which form the basis for making judgments about carrying values of assets and liabilities that are not readily apparent from other sources. Actual results and outcomes could differ from those estimates. The notes to the Consolidated Financial Statements contained in the December 31, 2019 Consolidated Financial Statements include a discussion of the Company's significant accounting policies and estimates. Except as noted within Note 2 (Recent Accounting Pronouncements) for the adoption of Accounting Standards Update ("ASU") 2016-13, Financial Instruments - Credit Losses (Topic 326): Measurement of Credit Losses on Financial Instruments ("Topic 326"), there have been no changes to the Company's significant accounting policies and estimates during the nine months ended September 30, 2020. Accounts Receivable The Company estimates an allowance for credit losses related to accounts receivable for future expected credit losses by using relevant information such as historical information, current conditions, and reasonable and supportable forecast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as well as changes in forecasted macroeconomic conditions, such as changes in the unemployment rate or gross domestic product growth rate. The Company has typically experienced a higher loss-rate experience with customers in pools associated with the Company's Corporate and Small Business segments, as compared to the pools associated with the Public segment. During the nine months ended September 30, 2020, the Company recognized an allowance of $30 million to reflect the forecasted credit deterioration due to the COVID-19 pandemic, which considered the customer makeup and overall size of the Company's pools, the impacts experienced to date and the impacts from the last significant economic downturn in 2008-2009. Due to the higher inherent risk in the pools associated with the Company's Corporate and Small Business segments, and the overall size of certain pools within the Public segment, the majority of the additional allowance relates to these segments. As the overall impact and duration of the COVID-19 pandemic remains uncertain, the Company's estimates and assumptions may evolve as conditions change. Advertising Advertising costs are generally charged to expense in the period incurred and recorded in Selling and administrative expenses in the Consolidated Statements of Operations. During the three months ended September 30, 2020 and 2019, the Company had advertising costs of $47 million and $51 million, respectively. During the nine months ended September 30, 2020 and 2019, the Company had advertising costs of $140 million and $14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01:56Z</dcterms:created>
  <dcterms:modified xmlns:dcterms="http://purl.org/dc/terms/" xmlns:xsi="http://www.w3.org/2001/XMLSchema-instance" xsi:type="dcterms:W3CDTF">2020-11-02T16:01:56Z</dcterms:modified>
</cp:coreProperties>
</file>